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Supplemental Cash Flow Informat" sheetId="11" state="visible" r:id="rId11"/>
    <sheet xmlns:r="http://schemas.openxmlformats.org/officeDocument/2006/relationships" name="Operating Segments" sheetId="12" state="visible" r:id="rId12"/>
    <sheet xmlns:r="http://schemas.openxmlformats.org/officeDocument/2006/relationships" name="Leases" sheetId="13" state="visible" r:id="rId13"/>
    <sheet xmlns:r="http://schemas.openxmlformats.org/officeDocument/2006/relationships" name="Real Estate Activity" sheetId="14" state="visible" r:id="rId14"/>
    <sheet xmlns:r="http://schemas.openxmlformats.org/officeDocument/2006/relationships" name="Notes Receivable" sheetId="15" state="visible" r:id="rId15"/>
    <sheet xmlns:r="http://schemas.openxmlformats.org/officeDocument/2006/relationships" name="Investment in Unconsolidated Jo" sheetId="16" state="visible" r:id="rId16"/>
    <sheet xmlns:r="http://schemas.openxmlformats.org/officeDocument/2006/relationships" name="Mortgages and Notes Payable" sheetId="17" state="visible" r:id="rId17"/>
    <sheet xmlns:r="http://schemas.openxmlformats.org/officeDocument/2006/relationships" name="Bonds Payable" sheetId="18" state="visible" r:id="rId18"/>
    <sheet xmlns:r="http://schemas.openxmlformats.org/officeDocument/2006/relationships" name="Deferred Incom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Earnings per Share (Tables)" sheetId="24" state="visible" r:id="rId24"/>
    <sheet xmlns:r="http://schemas.openxmlformats.org/officeDocument/2006/relationships" name="Supplemental Cash Flow Inform_2" sheetId="25" state="visible" r:id="rId25"/>
    <sheet xmlns:r="http://schemas.openxmlformats.org/officeDocument/2006/relationships" name="Operating Segments (Tables)" sheetId="26" state="visible" r:id="rId26"/>
    <sheet xmlns:r="http://schemas.openxmlformats.org/officeDocument/2006/relationships" name="Leases (Tables)" sheetId="27" state="visible" r:id="rId27"/>
    <sheet xmlns:r="http://schemas.openxmlformats.org/officeDocument/2006/relationships" name="Real Estate Activity (Tables)" sheetId="28" state="visible" r:id="rId28"/>
    <sheet xmlns:r="http://schemas.openxmlformats.org/officeDocument/2006/relationships" name="Notes Receivable (Tables)" sheetId="29" state="visible" r:id="rId29"/>
    <sheet xmlns:r="http://schemas.openxmlformats.org/officeDocument/2006/relationships" name="Investment in Unconsolidated _2" sheetId="30" state="visible" r:id="rId30"/>
    <sheet xmlns:r="http://schemas.openxmlformats.org/officeDocument/2006/relationships" name="Mortgages and Notes Payable (Ta" sheetId="31" state="visible" r:id="rId31"/>
    <sheet xmlns:r="http://schemas.openxmlformats.org/officeDocument/2006/relationships" name="Bonds Payable (Tables)" sheetId="32" state="visible" r:id="rId32"/>
    <sheet xmlns:r="http://schemas.openxmlformats.org/officeDocument/2006/relationships" name="Organization (Details Narrative" sheetId="33" state="visible" r:id="rId33"/>
    <sheet xmlns:r="http://schemas.openxmlformats.org/officeDocument/2006/relationships" name="Earnings per Share (Details)" sheetId="34" state="visible" r:id="rId34"/>
    <sheet xmlns:r="http://schemas.openxmlformats.org/officeDocument/2006/relationships" name="Supplemental Cash Flow Inform_3" sheetId="35" state="visible" r:id="rId35"/>
    <sheet xmlns:r="http://schemas.openxmlformats.org/officeDocument/2006/relationships" name="Operating Segments (Details)" sheetId="36" state="visible" r:id="rId36"/>
    <sheet xmlns:r="http://schemas.openxmlformats.org/officeDocument/2006/relationships" name="Operating Segments (Details 1)" sheetId="37" state="visible" r:id="rId37"/>
    <sheet xmlns:r="http://schemas.openxmlformats.org/officeDocument/2006/relationships" name="Operating Segments (Details Nar" sheetId="38" state="visible" r:id="rId38"/>
    <sheet xmlns:r="http://schemas.openxmlformats.org/officeDocument/2006/relationships" name="Leases (Details)" sheetId="39" state="visible" r:id="rId39"/>
    <sheet xmlns:r="http://schemas.openxmlformats.org/officeDocument/2006/relationships" name="Leases (Details 1)" sheetId="40" state="visible" r:id="rId40"/>
    <sheet xmlns:r="http://schemas.openxmlformats.org/officeDocument/2006/relationships" name="Real Estate Activity (Details)" sheetId="41" state="visible" r:id="rId41"/>
    <sheet xmlns:r="http://schemas.openxmlformats.org/officeDocument/2006/relationships" name="Real Estate Activity (Details 1" sheetId="42" state="visible" r:id="rId42"/>
    <sheet xmlns:r="http://schemas.openxmlformats.org/officeDocument/2006/relationships" name="Real Estate Activity (Details N" sheetId="43" state="visible" r:id="rId43"/>
    <sheet xmlns:r="http://schemas.openxmlformats.org/officeDocument/2006/relationships" name="Notes Receivable (Details)" sheetId="44" state="visible" r:id="rId44"/>
    <sheet xmlns:r="http://schemas.openxmlformats.org/officeDocument/2006/relationships" name="Investment in Unconsolidated _3" sheetId="45" state="visible" r:id="rId45"/>
    <sheet xmlns:r="http://schemas.openxmlformats.org/officeDocument/2006/relationships" name="Mortgages and Notes Payable (De" sheetId="46" state="visible" r:id="rId46"/>
    <sheet xmlns:r="http://schemas.openxmlformats.org/officeDocument/2006/relationships" name="Mortgages and Notes Payable (_2" sheetId="47" state="visible" r:id="rId47"/>
    <sheet xmlns:r="http://schemas.openxmlformats.org/officeDocument/2006/relationships" name="Bonds Payable (Details)" sheetId="48" state="visible" r:id="rId48"/>
    <sheet xmlns:r="http://schemas.openxmlformats.org/officeDocument/2006/relationships" name="Bonds Payable (Details Narrativ" sheetId="49" state="visible" r:id="rId49"/>
    <sheet xmlns:r="http://schemas.openxmlformats.org/officeDocument/2006/relationships" name="Deferred Income (Details Narrat" sheetId="50" state="visible" r:id="rId50"/>
    <sheet xmlns:r="http://schemas.openxmlformats.org/officeDocument/2006/relationships" name="Related Party Transactions (Det" sheetId="51" state="visible" r:id="rId51"/>
    <sheet xmlns:r="http://schemas.openxmlformats.org/officeDocument/2006/relationships" name="Commitments and Contingencies ("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9 Months Ended</t>
        </is>
      </c>
    </row>
    <row r="2">
      <c r="B2" s="2" t="inlineStr">
        <is>
          <t>Sep. 30, 2020</t>
        </is>
      </c>
      <c r="C2" s="2" t="inlineStr">
        <is>
          <t>Nov. 12, 2020</t>
        </is>
      </c>
    </row>
    <row r="3">
      <c r="A3" s="3" t="inlineStr">
        <is>
          <t>Cover [Abstract]</t>
        </is>
      </c>
    </row>
    <row r="4">
      <c r="A4" s="4" t="inlineStr">
        <is>
          <t>Entity Registrant Name</t>
        </is>
      </c>
      <c r="B4" s="4" t="inlineStr">
        <is>
          <t>AMERICAN REALTY INVESTORS INC</t>
        </is>
      </c>
    </row>
    <row r="5">
      <c r="A5" s="4" t="inlineStr">
        <is>
          <t>Entity Central Index Key</t>
        </is>
      </c>
      <c r="B5" s="4" t="inlineStr">
        <is>
          <t>0001102238</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001-15663</t>
        </is>
      </c>
    </row>
    <row r="11">
      <c r="A11" s="4" t="inlineStr">
        <is>
          <t>Entity Incorporation, State Code</t>
        </is>
      </c>
      <c r="B11" s="4" t="inlineStr">
        <is>
          <t>NV</t>
        </is>
      </c>
    </row>
    <row r="12">
      <c r="A12" s="4" t="inlineStr">
        <is>
          <t>Entity Reporting Status Current</t>
        </is>
      </c>
      <c r="B12" s="4" t="inlineStr">
        <is>
          <t>Yes</t>
        </is>
      </c>
    </row>
    <row r="13">
      <c r="A13" s="4" t="inlineStr">
        <is>
          <t>Entity Interactive Data Current</t>
        </is>
      </c>
      <c r="B13" s="4" t="inlineStr">
        <is>
          <t>Yes</t>
        </is>
      </c>
    </row>
    <row r="14">
      <c r="A14" s="4" t="inlineStr">
        <is>
          <t>Entity Small Business</t>
        </is>
      </c>
      <c r="B14" s="4" t="inlineStr">
        <is>
          <t>true</t>
        </is>
      </c>
    </row>
    <row r="15">
      <c r="A15" s="4" t="inlineStr">
        <is>
          <t>Entity Filer Category</t>
        </is>
      </c>
      <c r="B15" s="4" t="inlineStr">
        <is>
          <t>Non-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15997076</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3.
Earnings per Share
Earnings Per Share (“EPS”) have been computed by dividing net income available to common shares, adjusted for preferred dividends, by the weighted-average number of common shares outstanding during the period. Shares issued during the period shall be weighted for the portion of the period that they were outstanding.
The following table details our basic and diluted earnings per common share calculation:
For the Three Months Ended
For the Nine Months Ended
2020 2019 2020 2019
Net income (loss) $ 9,638 $ (9,450 ) $ 10,702 $ (19,799 )
Net (income) loss attributable to non-controlling interest (1,651 ) 1,879 (2,075 ) 3,303
Net income (loss) attributable to common shares $ 7,987 $ (7,571 ) $ 8,627 $ (16,496 )
Weighted-average common shares outstanding — basic and diluted 15,997,076 15,997,076 15,997,076 15,997,076
EPS - attributable to common shares — basic and diluted $ 0.50 $ (0.47 ) $ 0.54 $ (1.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Elements [Abstract]</t>
        </is>
      </c>
    </row>
    <row r="4">
      <c r="A4" s="4" t="inlineStr">
        <is>
          <t>Supplemental Cash Flow Information</t>
        </is>
      </c>
      <c r="B4" s="4" t="inlineStr">
        <is>
          <t>4.
Supplemental Cash Flow Information
The following is a reconciliation of our cash and cash equivalents, and restricted cash to the total presented in the consolidated statement of cash flows:
For the Period Ended
2020 2019
Beginning of period
Cash and cash equivalents $ 51,228 $ 36,428
Restricted cash 32,083 70,187
Cash, cash equivalents and restricted cash $ 83,311 $ 106,615
End of period
Cash and cash equivalents $ 32,986 $ 63,075
Restricted cash 28,030 36,865
Cash, cash equivalents and restricted cash $ 61,016 $ 99,940
Amounts included in restricted cash represent funds set aside to meet contractual obligations for the payment of reserve replacement deposits and tax and insurance escrow. In addition, restricted cash includes funds to bond principal and interests payments (See Note 11 – Bonds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0</t>
        </is>
      </c>
    </row>
    <row r="3">
      <c r="A3" s="3" t="inlineStr">
        <is>
          <t>Segment Reporting [Abstract]</t>
        </is>
      </c>
    </row>
    <row r="4">
      <c r="A4" s="4" t="inlineStr">
        <is>
          <t>Operating Segments</t>
        </is>
      </c>
      <c r="B4" s="4" t="inlineStr">
        <is>
          <t xml:space="preserve">5.
Operating Segments
Our segments are based on the internal reporting that we review for operational decision-making purposes. We operate in two reportable segments: (i) the acquisition, development, ownership and management of multifamily apartment communities and (ii) the acquisition, ownership and management of commercial real estate properties. The services for our multifamily segment include rental of apartments and other tenant services, including parking and storage space rental. Asset information by segment is not reported because we do not use this measure to assess performance or make decisions to allocate resources. Therefore, depreciation and amortization expense is not allocated among segments. General and administrative expenses, advisory fees, interest income and interest expense are not included in segment profit as our internal reporting addresses these items on a corporate level.
The following table presents our reportable segments for the three and nine months ended September 30, 2020 and 2019:
For the Three Months Ended
For the Nine Months Ended
2020 2019 2020 2019
Multifamily Segment
Revenues $ 3,683 $ 3,383 $ 10,942 $ 10,077
Operating expenses (2,411 ) (2,722 ) (6,465 ) (6,843 )
Profit from segment 1,272 661 4,477 3,234
Commercial Segment
Revenues 7,770 8,024 23,518 24,275
Operating expenses (3,976 ) (3,161 ) (12,042 ) (12,360 )
Profit from segment 3,794 4,863 11,476 11,915
Total profit from segments $ 5,066 $ 5,524 $ 15,953 $ 15,149
The table below reflects the reconciliation of total profit from segments to net income (loss) for the three and nine months ended September 30, 2020 and 2019:
For the Three Months Ended
For the Nine Months Ended
2020 2019 2020 2019
Total profit from segments $ 5,066 $ 5,524 $ 15,953 $ 15,149
Other non-segment items of income (expense)
Depreciation (3,526 ) (3,416 ) (10,338 ) (9,964 )
General and administrative (1,998 ) (2,107 ) (7,958 ) (7,716 )
Advisory fee to related party (2,329 ) (2,403 ) (7,055 ) (6,807 )
Interest income 5,421 6,856 16,459 19,514
Other income 484 1,824 5,348 9,679
Interest expense (7,622 ) (10,420 ) (26,295 ) (29,796 )
(Loss) gain on foreign currency transaction (1,470 ) (5,153 ) 774 (13,296 )
Loss on extinguishment of debt — (5,219 ) — (5,219 )
Income (losses) from unconsolidated joint ventures 337 (75 ) (642 ) (1,135 )
Gain on sales or write-down of assets 15,325 5,139 24,802 9,792
Income tax expense (50 ) — (346 ) —
Net income (loss) $ 9,638 $ (9,450 ) $ 10,702 $ (19,79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6.
Leases
We lease our multifamily apartment communities and commercial properties under agreements that are classified as operating leases. Our multifamily leases generally includes minimum rents and charges for ancillary services. Our commercial property leases generally included minimum rents and recoveries for property taxes and common area maintenance. Minimum rental revenues are recognized on a straight-line basis over the terms of the related leases.
The following table summarizes the components of rental revenue for the three and nine months ended September 30, 2020 and 2019:
For the Three Months Ended
For the Nine Months Ended
2020 2019 2020 2019
Fixed component $ 11,107 $ 10,827 $ 33,111 $ 32,963
Variable component 346 580 1,349 1,389
$ 11,453 $ 11,407 $ 34,460 $ 34,352
The following table summarizes the future rental payments to us from under non-cancelable leases. The table exclude multifamily leases, which typically have a term of one-year or less:
Twelve months ended September 30, 2020 Amount
2021 $ 6,444
2022 23,155
2023 20,038
2024 14,606
2025 8,737
Thereafter 7,071
$ 80,05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ctivity</t>
        </is>
      </c>
      <c r="B1" s="2" t="inlineStr">
        <is>
          <t>9 Months Ended</t>
        </is>
      </c>
    </row>
    <row r="2">
      <c r="B2" s="2" t="inlineStr">
        <is>
          <t>Sep. 30, 2020</t>
        </is>
      </c>
    </row>
    <row r="3">
      <c r="A3" s="3" t="inlineStr">
        <is>
          <t>Real Estate [Abstract]</t>
        </is>
      </c>
    </row>
    <row r="4">
      <c r="A4" s="4" t="inlineStr">
        <is>
          <t>Real Estate Activity</t>
        </is>
      </c>
      <c r="B4" s="4" t="inlineStr">
        <is>
          <t>7.
Real Estate Activity
Below is a summary of the real estate owned as of September 30, 2020 and December 31, 2019:
September 30,
December 31,
Land $ 50,759 $ 49,887
Building and improvements 297,068 286,280
Tenant improvements 49,423 49,431
Construction in progress 77,116 84,399
474,366 469,997
Less accumulated deprecation (97,883 ) (90,173 )
376,483 379,824
Property held for sale 4,232 7,966
Total $ 380,715 $ 387,790
The gain (loss) on sale or write-down of assets for the three and nine months ended September 30, 2020 and September 30, 2019:
For the Three Months Ended September 30, For the Nine Months Ended September 30,
2020 2019 2020 2019
Land (1) $ 5,771 $ 5,139 $ 15,248 $ 9,872
Residential Properties (2) 3,704 — 3,704 (80 )
Commercial Properties (3) 4,609 — 4,609 —
Other (4) 1,241 — 1,241 —
$ 15,325 $ 5,139 $ 24,802 $ 9,792
(1)
Includes the sale of lots related to our investment in Windmill Farms, Mercer Crossing and other land holdings.
(2)
On September 14, 2020, we sold Bridgeview Plaza, a 122,205 square foot retail center in La Crosse, Wisconsin for $5,250, resulting in a gain on sale of $4,744. The proceeds from the sale were used to pay off the $3,375 mortgage note payable on the property (See Note 10 – Mortgages and Notes Payable) and for general corporate purposes.
(3)
On May 1, 2020, we sold Villager Apartments, a 33 unit multifamily apartment community in Pensacola, Florida for $2,426, resulting in a gain on sale of $898. The sales price was funded by the issuance of a $1,761 note receivable and the assumption of the $665 mortgage note payable on the property (See Note 10 – Mortgages and Notes Payable). On July 16, 2020, we sold Farnham Park Apartments, 144 unit multifamily apartment community in Port Arthur, Texas for $13,300, resulting in a gain on the sale of $2,684. The sales price was funded by cash payment of $4,215 and the assumption of the $9,085 mortgage note payable on the property (See Note 10 – Mortgages and Notes Payable).
(4)
Includes the write-off of development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0</t>
        </is>
      </c>
    </row>
    <row r="3">
      <c r="A3" s="3" t="inlineStr">
        <is>
          <t>Receivables [Abstract]</t>
        </is>
      </c>
    </row>
    <row r="4">
      <c r="A4" s="4" t="inlineStr">
        <is>
          <t>Notes Receivable</t>
        </is>
      </c>
      <c r="B4" s="4" t="inlineStr">
        <is>
          <t>8.
Notes Receivable
The following table summarizes our notes receivable as of September 30, 2020 and December 31, 2019:
Carrying value
Property/Borrower September 30, 2020 December 31, 2019 Interest Rate Maturity Date
ABC Land and Development, Inc. $ 7,408 $ 7,408 9.50 % 06 /21
ABC Paradise, LLC 1,210 1,210 9.50 % 06 /21
Autumn Breeze (1) 1,807 1,302 5.00 % 10 /21
Bellwether Ridge (1) 3,559 3,765 5.00 % 11 /20
Big River NV LLC 344 — — 07 /20
Forest Pines Phase I. (1) 2,869 2,868 5.00 % 11 /20
JEM Holdings, Inc. 300 300 6.00 % 07 /16
One Realco Corporation, Inc. 7,000 7,000 3.00 % 01 /23
One Realco Land Holding, Inc. 1,728 1,728 9.50 % 06 /21
Oulad-Chikh Family Trust 174 174 8.00 % 03 /21
Parc at Ingleside (1) 2,294 1,531 5.00 % 12 /21
Parc at Windmill Farms (1) 7,949 7,602 5.00 % 11 /20
Phillips Foundation for Better Living, Inc. 61 — 12.00 % 03 /23
Phillips Foundation for Better Living, Inc. — 314 12.00 % 03 /22
Plum Tree (1) 792 413 5.00 % 10 /21
Prospectus Endeavors 4, LLC 5,907 5,907 12.00 % 01 /23
Prospectus Endeavors 6, LLC 496 496 12.00 % 10 /22
Realty Advisors Management, Inc. 20,387 20,387 2.28 % 12 /22
Riverview on the Park Land, LLC 1,045 1,045 9.50 % 06 /21
RNC Revolving Line of Credit 8,853 8,802 5.00 % 09 /24
Spyglass Apartments (1) 5,359 5,288 5.00 % 11 /20
Steeple Crest (1) 6,498 6,665 5.00 % 08 /21
TPS Income, Inc. 4,554 4,554 6.00 % 09 /20
Unified Housing Foundation, Inc. (2) 19,195 22,467 12.00 % 12 /32
Unified Housing Foundation, Inc. (2) 10,401 10,401 12.00 % 12 /21
Unified Housing Foundation, Inc. (2) 10,096 10,096 12.00 % 03 /22
Unified Housing Foundation, Inc. (2) 2,881 3,795 12.00 % 07 /21
Unified Housing Foundation, Inc. (2) 212 212 12.00 % 08 /21
Unified Housing Foundation, Inc. (2) 6,831 6,831 12.00 % 10 /21
Unified Housing Foundation, Inc. (2) 3,615 — 12.00 % 05 /23
Unified Housing Foundation, Inc. (2) 1,482 — 12.00 % 03 /23
Unified Housing Foundation, Inc. (2) 4,792 — 12.00 % 03 /23
Unified Housing Foundation, Inc. (2) 716 — 12.00 % 03 /23
Unified Housing Foundation, Inc. (2) 495 525 12.00 % 12 /21
$ 151,310 $ 143,086
(1)
The note is convertible, at our option, into a 100% ownership interest in the underlying development property, and are collateralized by the underlying development property.
(2)
Principal and interest payments on the notes from Unified Housing Foundation, Inc. (“UHF”) are funded from surplus cash flow from operations, sale or refinancing of the underlying properties and are cross collateralized to the extent that any surplus cash available from any of the properties underlying the notes.. UHF is determined to be a related party due to our significant investment in the performance of the collateral secured by the notes receiv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9 Months Ended</t>
        </is>
      </c>
    </row>
    <row r="2">
      <c r="B2" s="2" t="inlineStr">
        <is>
          <t>Sep. 30, 2020</t>
        </is>
      </c>
    </row>
    <row r="3">
      <c r="A3" s="3" t="inlineStr">
        <is>
          <t>Equity Method Investments and Joint Ventures [Abstract]</t>
        </is>
      </c>
    </row>
    <row r="4">
      <c r="A4" s="4" t="inlineStr">
        <is>
          <t>Investment in Unconsolidated Joint Ventures</t>
        </is>
      </c>
      <c r="B4" s="4" t="inlineStr">
        <is>
          <t xml:space="preserve">9.
Investment in Unconsolidated Joint Ventures
The following is a summary of the financial position and results of operations of our unconsolidated joint:
September 30, 2020 December 31, 2019
VAA Other Total VAA Other Total
Assets
Property, net $ 1,224,905 $ 12,472 $ 1,237,377 $ 1,242,957 $ 13,041 $ 1,255,998
Notes receivable — 11,053 11,053 — 11,076 11,076
Other assets 56,660 39,382 96,042 62,222 33,708 95,930
Total Assets $ 1,281,565 $ 62,907 $ 1,344,472 $ 1,305,179 $ 57,825 $ 1,363,004
Liabilities and partners' capital
Mortgage and other notes payable $ 832,819 $ 12,801 $ 845,620 $ 832,779 $ 10,195 $ 842,974
Other liabilities 270,534 8,358 278,892 271,290 6,328 277,618
Company's capital 89,106 8,350 97,456 100,555 8,260 108,815
Outside partner's capital 89,106 33,398 122,504 100,555 33,042 133,597
Total liabilities and partners' capital $ 1,281,565 $ 62,907 $ 1,344,472 $ 1,305,179 $ 57,825 $ 1,363,004
Investments in unconsolidated joint ventures
Company's capital $ 89,106 $ 8,350 $ 97,456 $ 100,555 $ 8,260 $ 108,815
Basis adjustments (40,601 ) 289 (40,312 ) (41,407 ) 247 (41,160 )
Investment in unconsolidated joint ventures $ 48,505 $ 8,639 $ 57,144 $ 59,148 $ 8,507 $ 67,655
For the Three Months Ended September 30,
2020 2019
VAA Other Total VAA Other Total
Revenue
Rents $ 29,998 $ — $ 29,998 $ 27,347 $ — $ 27,347
Other 1,593 13,552 15,145 2,310 13,607 15,917
Interest 1 — 1 56 — 56
Total revenue 31,592 13,552 45,144 29,713 13,607 43,320
Expenses
Operating 16,172 12,561 28,733 14,138 12,431 26,569
Depreciation and amortization 7,832 357 8,189 16,036 390 16,426
Interest 13,839 150 13,989 15,424 179 15,603
Other expenses (income) (556 ) — (556 ) 699 — 699
Total expenses 37,287 13,068 50,355 46,297 13,000 59,297
Net (loss) income $ (5,695 ) $ 484 $ (5,211 ) $ (16,584 ) $ 607 $ (15,977 )
Company's equity in net (loss) income $ 336 $ 1 $ 337 $ (189 ) $ 114 $ (75 )
For the Nine Months Ended September 30,
2020 2019
VAA Other Total VAA Other Total
Revenue
Rents $ 86,841 $ — $ 86,841 $ 79,435 $ — $ 79,435
Other 4,034 39,946 43,980 6,550 40,001 46,551
Interest 38 — 38 139 — 139
Total revenue 90,913 39,946 130,859 86,124 40,001 126,125
Expenses
Operating 47,463 36,847 84,310 42,345 36,716 79,061
Depreciation and amortization 23,253 1,059 24,312 46,792 1,092 47,884
Interest 43,107 439 43,546 45,294 468 45,762
Other expenses (income) (1,453 ) — (1,453 ) 2,058 — 2,058
Total expenses 112,370 38,345 150,715 136,489 38,276 174,765
Net (loss) income $ (21,457 ) $ 1,601 $ (19,856 ) $ (50,365 ) $ 1,725 $ (48,640 )
Company's equity in net (loss) income $ (775 ) $ 134 $ (642 ) $ (1,480 ) $ 346 $ (1,13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s and Notes Payable</t>
        </is>
      </c>
      <c r="B1" s="2" t="inlineStr">
        <is>
          <t>9 Months Ended</t>
        </is>
      </c>
    </row>
    <row r="2">
      <c r="B2" s="2" t="inlineStr">
        <is>
          <t>Sep. 30, 2020</t>
        </is>
      </c>
    </row>
    <row r="3">
      <c r="A3" s="3" t="inlineStr">
        <is>
          <t>Debt Disclosure [Abstract]</t>
        </is>
      </c>
    </row>
    <row r="4">
      <c r="A4" s="4" t="inlineStr">
        <is>
          <t>Mortgages and Notes Payable</t>
        </is>
      </c>
      <c r="B4" s="4" t="inlineStr">
        <is>
          <t xml:space="preserve">10. Mortgages and Notes Payable The following table summarizes our mortgages and other notes payable as of September 30, 2020 and December 31, 2019:
Carrying value Effective Interest
Property / Entity September 30, 2020 December 31, 2019 Rate Maturity Date
600 Las Colinas Building $ 35,773 $ 36,302 5.30 % 11/1/23
770 South Post Oak Building 11,924 12,077 4.40 % 06/1/25
Bridgeview Plaza Shopping Center (1) — 3,824 7.75 % 11/1/20
Chelsea Apartments 8,627 8,749 3.40 % 12/1/50
EQK Portage-Kent Ohio Land (2) 3,350 — 10.00 % 11/13/24
Estate of Robert Shaw (3) 16,166 17,353 9.50 % 7/5/20
Farnham Apartments (4) — 9,144 3.39 % 12/1/50
Forest Pines Phase II (5) — 1,390 3.75 % 5/5/24
Forest Pines Phase II Apartments (5) 7,057 — 3.75 % 5/5/24
Landing Apartments 15,286 15,467 3.50 % 9/1/53
LD Athens Lindsay Ln Land 1,155 1,155 5.90 % 2/28/21
Legacy at Pleasant Grove Apartments 13,727 13,944 3.60 % 4/1/48
McKinney 36 Land 856 944 8.00 % 6/30/22
New Concept Energy 3,542 4,000 6.00 % 9/30/21
Overlook at Allensville Phase II Apartments 15,666 15,798 3.80 % 5/1/59
Parc at Denham Spring Phase II Apartments 16,168 14,785 4.10 % 2/1/60
Stanford Center Building 39,191 39,255 6.00 % 12/26/21
Sugar Mill Phase III Apartments — 5,908 4.50 % 2/1/60
Sugar Mill Phase III Apartments 8,906 — 4.50 % 2/1/60
Toulon Apartments 18,283 18,465 3.20 % 12/1/51
Villager Apartments (6) — 556 2.50 % 3/1/43
Villas at Bon Secour Apartments 10,860 11,026 4.00 % 1/1/22
Vista Ridge Apartments 10,015 10,122 4.00 % 8/1/53
Windmill Farms Land 12,391 13,830 6.00 % 2/28/21
Total $ 248,943 $ 254,094
(1) On September 14, 2020, we paid off the loan in connection with the sale of the underlining property (See Note 7 – Real Estate Activity).
(2) On March 5, 2020, we acquired 49.2 acres of land in Kent, Ohio in exchange for the note payable.
(3) We are currently negotiating an extension of the loan with the lender.
(4) On July 16, 2020, the loan was assumed by a third party in connection with the sale of the underlying property (See Note 7 – Real Estate Activity).
(5) The loan bears interest at prime rate plus 0.5%.
(6) On May 1, 2020, the loan was assumed by a third party in connection to sale of the underlying property (See Note 7 – Real Estate Activ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onds Payable</t>
        </is>
      </c>
      <c r="B1" s="2" t="inlineStr">
        <is>
          <t>9 Months Ended</t>
        </is>
      </c>
    </row>
    <row r="2">
      <c r="B2" s="2" t="inlineStr">
        <is>
          <t>Sep. 30, 2020</t>
        </is>
      </c>
    </row>
    <row r="3">
      <c r="A3" s="3" t="inlineStr">
        <is>
          <t>Notes to Financial Statements</t>
        </is>
      </c>
    </row>
    <row r="4">
      <c r="A4" s="4" t="inlineStr">
        <is>
          <t>Bonds Payable</t>
        </is>
      </c>
      <c r="B4" s="4" t="inlineStr">
        <is>
          <t>11. Bonds Payable We have issued bonds through our subsidiary, Southern Properties Capital LTD, which are listed and trade on the Tel Aviv Stock Exchange. Payments of principal and interest are denominated in New Israeli Shekels. In connection with the principal and interest payments, we incurred a (loss) gain on foreign currency transactions of ($1,470) and ($5,153) for the three months ended September 30, 2020 and 2019, respectively, and $744 and ($13,296) for the nine months ended September 30, 2020 and 2019, respectively. The following table summarizes the bonds payable as of September 30, 2020 and December 31, 2019:
September
30,
December
31,
Maturity
2020
2019
Date
Bonds (Series A)
$
69,747
$
92,653
7/31/2023
Bonds (Series B)
61,029
60,764
7/31/2025
Bonds (Series C)
79,919
79,572
1/31/2023
Total outstanding bonds
$
210,695
$
232,989
Less: unamortized deferred bond issuance costs
(7,503
)
(9,724
)
Total outstanding bonds, net
$
203,192
$
223,2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9 Months Ended</t>
        </is>
      </c>
    </row>
    <row r="2">
      <c r="B2" s="2" t="inlineStr">
        <is>
          <t>Sep. 30, 2020</t>
        </is>
      </c>
    </row>
    <row r="3">
      <c r="A3" s="3" t="inlineStr">
        <is>
          <t>Deferred Income</t>
        </is>
      </c>
    </row>
    <row r="4">
      <c r="A4" s="4" t="inlineStr">
        <is>
          <t>Deferred Income</t>
        </is>
      </c>
      <c r="B4" s="4" t="inlineStr">
        <is>
          <t>12. Deferred Income In previous years, we sold properties to related parties where we have had continuing involvement in the form of management or financial assistance associated with the sale of the properties. Because of the continuing involvement associated with the sale, the sales criteria for the full accrual method is not met, and as such we deferred some or all of the gain recognition and accounted for the sale by applying the finance, deposit, installment or cost recovery methods, as appropriate, until the sales criteria is met. The gain on these transactions have been deferred until the properties are sold to a non-related third party. As of September 30, 2020 and December 31, 2019, we had deferred gain of $21,609 and $24,76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Assets</t>
        </is>
      </c>
    </row>
    <row r="3">
      <c r="A3" s="4" t="inlineStr">
        <is>
          <t>Real estate, net</t>
        </is>
      </c>
      <c r="B3" s="6" t="n">
        <v>380715</v>
      </c>
      <c r="C3" s="6" t="n">
        <v>387790</v>
      </c>
    </row>
    <row r="4">
      <c r="A4" s="4" t="inlineStr">
        <is>
          <t>Notes receivable (including $96,181 in 2020 and $93,524 in 2019 from related parties)</t>
        </is>
      </c>
      <c r="B4" s="5" t="n">
        <v>151310</v>
      </c>
      <c r="C4" s="5" t="n">
        <v>143086</v>
      </c>
    </row>
    <row r="5">
      <c r="A5" s="4" t="inlineStr">
        <is>
          <t>Cash and cash equivalents</t>
        </is>
      </c>
      <c r="B5" s="5" t="n">
        <v>32986</v>
      </c>
      <c r="C5" s="5" t="n">
        <v>51228</v>
      </c>
    </row>
    <row r="6">
      <c r="A6" s="4" t="inlineStr">
        <is>
          <t>Restricted cash</t>
        </is>
      </c>
      <c r="B6" s="5" t="n">
        <v>28030</v>
      </c>
      <c r="C6" s="5" t="n">
        <v>32083</v>
      </c>
    </row>
    <row r="7">
      <c r="A7" s="4" t="inlineStr">
        <is>
          <t>Investment in unconsolidated joint ventures</t>
        </is>
      </c>
      <c r="B7" s="5" t="n">
        <v>57144</v>
      </c>
      <c r="C7" s="5" t="n">
        <v>67655</v>
      </c>
    </row>
    <row r="8">
      <c r="A8" s="4" t="inlineStr">
        <is>
          <t>Receivable from related party</t>
        </is>
      </c>
      <c r="B8" s="5" t="n">
        <v>86089</v>
      </c>
      <c r="C8" s="5" t="n">
        <v>85996</v>
      </c>
    </row>
    <row r="9">
      <c r="A9" s="4" t="inlineStr">
        <is>
          <t>Other assets</t>
        </is>
      </c>
      <c r="B9" s="5" t="n">
        <v>71313</v>
      </c>
      <c r="C9" s="5" t="n">
        <v>62803</v>
      </c>
    </row>
    <row r="10">
      <c r="A10" s="4" t="inlineStr">
        <is>
          <t>Total assets</t>
        </is>
      </c>
      <c r="B10" s="5" t="n">
        <v>807587</v>
      </c>
      <c r="C10" s="5" t="n">
        <v>830641</v>
      </c>
    </row>
    <row r="11">
      <c r="A11" s="3" t="inlineStr">
        <is>
          <t>Liabilities:</t>
        </is>
      </c>
    </row>
    <row r="12">
      <c r="A12" s="4" t="inlineStr">
        <is>
          <t>Mortgages and notes payable</t>
        </is>
      </c>
      <c r="B12" s="5" t="n">
        <v>248943</v>
      </c>
      <c r="C12" s="5" t="n">
        <v>254094</v>
      </c>
    </row>
    <row r="13">
      <c r="A13" s="4" t="inlineStr">
        <is>
          <t>Bonds payable</t>
        </is>
      </c>
      <c r="B13" s="5" t="n">
        <v>203192</v>
      </c>
      <c r="C13" s="5" t="n">
        <v>223265</v>
      </c>
    </row>
    <row r="14">
      <c r="A14" s="4" t="inlineStr">
        <is>
          <t>Accounts payable and other liabilities (including $12,495 in 2020 and $11,817 in 2019 to related parties)</t>
        </is>
      </c>
      <c r="B14" s="5" t="n">
        <v>23284</v>
      </c>
      <c r="C14" s="5" t="n">
        <v>24769</v>
      </c>
    </row>
    <row r="15">
      <c r="A15" s="4" t="inlineStr">
        <is>
          <t>Accrued interest payable</t>
        </is>
      </c>
      <c r="B15" s="5" t="n">
        <v>3341</v>
      </c>
      <c r="C15" s="5" t="n">
        <v>7236</v>
      </c>
    </row>
    <row r="16">
      <c r="A16" s="4" t="inlineStr">
        <is>
          <t>Deferred revenue</t>
        </is>
      </c>
      <c r="B16" s="5" t="n">
        <v>21609</v>
      </c>
      <c r="C16" s="5" t="n">
        <v>24761</v>
      </c>
    </row>
    <row r="17">
      <c r="A17" s="4" t="inlineStr">
        <is>
          <t>Total liabilities</t>
        </is>
      </c>
      <c r="B17" s="5" t="n">
        <v>500369</v>
      </c>
      <c r="C17" s="5" t="n">
        <v>534125</v>
      </c>
    </row>
    <row r="18">
      <c r="A18" s="3" t="inlineStr">
        <is>
          <t>Shareholders' equity:</t>
        </is>
      </c>
    </row>
    <row r="19">
      <c r="A19" s="4" t="inlineStr">
        <is>
          <t>Preferred stock, Series A: $2.00 par value, authorized 15,000,000 shares, issued 1,800,614 and outstanding 614 at September 30, 2020 and December 31, 2019.</t>
        </is>
      </c>
      <c r="B19" s="5" t="n">
        <v>5</v>
      </c>
      <c r="C19" s="5" t="n">
        <v>5</v>
      </c>
    </row>
    <row r="20">
      <c r="A20" s="4" t="inlineStr">
        <is>
          <t>Common stock, $0.01 par value, 100,000,000 shares authorized; 16,412,861 shares issued and 15,997,076 outstanding at September 30, 2020 and December 31, 2019.</t>
        </is>
      </c>
      <c r="B20" s="5" t="n">
        <v>164</v>
      </c>
      <c r="C20" s="5" t="n">
        <v>164</v>
      </c>
    </row>
    <row r="21">
      <c r="A21" s="4" t="inlineStr">
        <is>
          <t>Treasury stock at cost; 415,785 shares in 2020 and 2019.</t>
        </is>
      </c>
      <c r="B21" s="5" t="n">
        <v>-6395</v>
      </c>
      <c r="C21" s="5" t="n">
        <v>-6395</v>
      </c>
    </row>
    <row r="22">
      <c r="A22" s="4" t="inlineStr">
        <is>
          <t>Paid-in capital</t>
        </is>
      </c>
      <c r="B22" s="5" t="n">
        <v>82017</v>
      </c>
      <c r="C22" s="5" t="n">
        <v>82017</v>
      </c>
    </row>
    <row r="23">
      <c r="A23" s="4" t="inlineStr">
        <is>
          <t>Retained earnings</t>
        </is>
      </c>
      <c r="B23" s="5" t="n">
        <v>172335</v>
      </c>
      <c r="C23" s="5" t="n">
        <v>163708</v>
      </c>
    </row>
    <row r="24">
      <c r="A24" s="4" t="inlineStr">
        <is>
          <t>Total shareholders' equity</t>
        </is>
      </c>
      <c r="B24" s="5" t="n">
        <v>248126</v>
      </c>
      <c r="C24" s="5" t="n">
        <v>239499</v>
      </c>
    </row>
    <row r="25">
      <c r="A25" s="4" t="inlineStr">
        <is>
          <t>Non-controlling interest</t>
        </is>
      </c>
      <c r="B25" s="5" t="n">
        <v>59092</v>
      </c>
      <c r="C25" s="5" t="n">
        <v>57017</v>
      </c>
    </row>
    <row r="26">
      <c r="A26" s="4" t="inlineStr">
        <is>
          <t>Total equity</t>
        </is>
      </c>
      <c r="B26" s="5" t="n">
        <v>307218</v>
      </c>
      <c r="C26" s="5" t="n">
        <v>296516</v>
      </c>
    </row>
    <row r="27">
      <c r="A27" s="4" t="inlineStr">
        <is>
          <t>Total liabilities and equity</t>
        </is>
      </c>
      <c r="B27" s="6" t="n">
        <v>807587</v>
      </c>
      <c r="C27" s="6" t="n">
        <v>830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13. Related Party Transactions Rental
income includes $262 and $212 for the three months ended September 30, 2020 and 2019, respectively, and $808 and $527 for the
nine months ended September 30, 2020 and 2019, respectively, for office space leased to Pillar, Regis and VAA. Property
operating expense includes $253 and $237 for the three months ended September 30, 2020 and 2019, respectively, and $750 and $741
for the nine months ended September 30, 2020 and 2019, respectively, for management fees on commercial properties payable to Regis. General
and administrative expense includes $1,094 and $1,002 for the three months ended September 30, 2020 and 2019, respectively, and
$2,991 and $3,680 for the nine months ended September 30, 2020 and 2019, respectively, for employee compensation and other reimbursable
costs payable to Pillar. Advisor
fees are were $2,329 and $2,403 for the three months ended September 30, 2020 and 2019, respectively, and $7,055 and $6,807 for
the nine months ended September 30, 2020 and 2019, respectively. Notes
receivable are includes amounts held by UHF and Pillar (See Note 8 – Notes Receivable). Interest income on these notes was
$4,812 and $6,240 for the three months ended September 30, 2020 and 2019, respectively, and $14,566 and $18,328 for the nine months
ended September 30, 2020 and 2019, respectively. Interest
expense on notes payable to Pillar was $1,583 and $2,402 for the three months ended September 30, 2020 and 2019, respectively,
and $5,040 and $7,094 for the nine months ended September 30, 2020 and 2019, respectively. Related
party receivables represents amounts outstanding from Pillar for loans and unreimbursed fees, expenses and costs as provid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4. Commitments and Contingencies We believe that we will generate excess cash from property operations in 2020; such excess, however, might not be sufficient to discharge all of our obligations as they become due. We intend to sell income-producing assets, refinance real estate and obtain additional borrowings primarily secured by real estate to meet our liquidity requirements. We are the primary guarantor, on a $24,300 mezzanine loan between UHF and a lender. As of September 30, 2020, UHF was in compliance with the covenants to the loan agreement. We are the defendant in ongoing litigation with Mr. David Clapper and entities related to Mr. Clapper (collectively, the “Clapper Parties”) regarding a multifamily property transaction that as to occur in 1988. In March 2016, the court ruled in favor of the Clapper Parties and awarded them approximately $59,000. We appealed the ruling and the trial has been set to begin in May 2021. We were the plaintiff in a lawsuit against Dynex Commercial, Inc. (“Dynex”) for failure to fulfill certain loan commitments. In January 2015, the court awarded us with a judgment of $24,800. We are pursuing all legal means to collect this award. However, due to the uncertainty of the collectability of the award, the receivable has been fully reserved. In February 2019, we were charged in a lawsuit brought by Paul Berger (“Berger”) that alleges that we a completed improper sales and/or transfers of property with Income Opportunity Realty Investors, Inc. (“IOR”), our consolidated subsidiary. Berger requests that we pay off various related party loans to IOR and that IOR then distribute the funds to its shareholders. We intend to vigorously defend against the alle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5. Subsequent Events The
date to which events occurring after September 30, 2020, the date of the most recent balance sheet, have been evaluated for possible
adjustment to the consolidated financial statements or disclosure is November 12, 2020, which is the date on which the consolidated
financial statements were available to be iss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consolidated balance sheet at December 31, 2019 was derived from the audited consolidated financial statements at that date, but does not include all of the information and disclosures required by GAAP for complete financial statements. For further information, refer to the consolidated financial statements and notes thereto included in our Annual Report on Form 10-K for the year ended December 31, 2019. Certain 2019 consolidated financial statement amounts have been reclassified to conform to the current presentation.
We consolidate entities in which we are considered to be the primary beneficiary of a variable interest entity (“VIE”) or have a majority of the voting interest of the entity. We have determined that we are a primary beneficiary of the VIE when we have (i) the power to direct the activities of a VIE that most significantly impacts its economic performance, and (ii) the obligations to absorb losses or the right to receive benefits that could potentially be significant to the VIE. In determining whether we are the primary beneficiary, we consider qualitative and quantitative factors, including ownership interest, management representation, ability to control decision and other contractual rights.
We account for entities in which we have less than a controlling financial interest or entities where we are not deemed to be the primary beneficiary under the equity method of accounting. Accordingly, we include our share of the net earnings or losses of these entities in our results of operations.</t>
        </is>
      </c>
    </row>
    <row r="5">
      <c r="A5" s="4" t="inlineStr">
        <is>
          <t>Newly Issued Accounting Standards</t>
        </is>
      </c>
      <c r="B5" s="4" t="inlineStr">
        <is>
          <t>Newly
Issued Accounting Standards In
October 2018, the Financial Accounting Standards Board (“FASB”) issued ASU 2018-17, Consolidation (Topic 810): Targeted
Improvements to Related Party Guidance for Variable Interest Entities. This standard is intended to improve the accounting when
considering indirect interests held through related parties under common control for determining whether fees paid to decision
makers and service providers are variable interests. The effective date of the amendments is for fiscal years, and interim periods
within those years, beginning after December 15, 2019. The adoption of the standard on January 1, 2020, did not have a material
impact on our financial position and results of operations. In
March 2020, the FASB issued ASU 2020-04, Reference Rate Reform (Topic 848): Facilitation of the Effects of Reference Rate Reform
on Financial Reporting. The standard provides guidance, optional expedients and exceptions that reference London Interbank Offered
Rate (“LIBOR”) or another reference rate expected to be discontinued due to reference rate reform. The standard was
effective upon issuance and can be applied through December 31, 2022. We have mortgage notes payable with interest rates that
reference LIBOR, and therefore, we will adopt this standard when LIBOR is discontinued. On
April 10, 2020, the FASB issued a Staff Q&amp;A (“Q&amp;A”) related to the application of the lease guidance in ASC
842 for the accounting impact of lease concessions related to the COVID-19 pandemic. The Q&amp;A, allows an entity to make an
election to account for lease concessions related to the effects of the COVID-19 as though enforceable rights and obligations
for those concessions existed. As a result of this election, an entity will not have to analyze each lease to determine whether
enforceable rights and obligations for concessions exist in the lease and can elect to apply or not apply the lease modification
guidance in ASC 842, as long as the concessions do not result in a substantial increase in the rights of the lessor or the obligations
of the lessee. Our adoption of the guidance of the Q&amp;A did not have a significant impact on our consolidated financial statements
during the nine months ended September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t>
        </is>
      </c>
      <c r="B4" s="4" t="inlineStr">
        <is>
          <t>The following table details our basic and diluted earnings per common share calculation:
For the Three Months Ended
For the Nine Months Ended
2020 2019 2020 2019
Net income (loss) $ 9,638 $ (9,450 ) $ 10,702 $ (19,799 )
Net (income) loss attributable to non-controlling interest (1,651 ) 1,879 (2,075 ) 3,303
Net income (loss) attributable to common shares $ 7,987 $ (7,571 ) $ 8,627 $ (16,496 )
Weighted-average common shares outstanding — basic and diluted 15,997,076 15,997,076 15,997,076 15,997,076
EPS - attributable to common shares — basic and diluted $ 0.50 $ (0.47 ) $ 0.54 $ (1.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Elements [Abstract]</t>
        </is>
      </c>
    </row>
    <row r="4">
      <c r="A4" s="4" t="inlineStr">
        <is>
          <t>Schedule of reconciliation of cash and cash equivalents and restricted cash</t>
        </is>
      </c>
      <c r="B4" s="4" t="inlineStr">
        <is>
          <t xml:space="preserve">The following is a reconciliation of our cash and cash equivalents, and restricted cash to the total presented in the consolidated statement of cash flows:
For the Period Ended
2020 2019
Beginning of period
Cash and cash equivalents $ 51,228 $ 36,428
Restricted cash 32,083 70,187
Cash, cash equivalents and restricted cash $ 83,311 $ 106,615
End of period
Cash and cash equivalents $ 32,986 $ 63,075
Restricted cash 28,030 36,865
Cash, cash equivalents and restricted cash $ 61,016 $ 99,9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perating Segments (Tables)</t>
        </is>
      </c>
      <c r="B1" s="2" t="inlineStr">
        <is>
          <t>9 Months Ended</t>
        </is>
      </c>
    </row>
    <row r="2">
      <c r="B2" s="2" t="inlineStr">
        <is>
          <t>Sep. 30, 2020</t>
        </is>
      </c>
    </row>
    <row r="3">
      <c r="A3" s="3" t="inlineStr">
        <is>
          <t>Segment Reporting [Abstract]</t>
        </is>
      </c>
    </row>
    <row r="4">
      <c r="A4" s="4" t="inlineStr">
        <is>
          <t>Schedule of operating segment, including segment assets and expenditures</t>
        </is>
      </c>
      <c r="B4" s="4" t="inlineStr">
        <is>
          <t xml:space="preserve">The following table presents our reportable segments for the three and nine months ended September 30, 2020 and 2019:
For the Three Months Ended
For the Nine Months Ended
2020 2019 2020 2019
Multifamily Segment
Revenues $ 3,683 $ 3,383 $ 10,942 $ 10,077
Operating expenses (2,411 ) (2,722 ) (6,465 ) (6,843 )
Profit from segment 1,272 661 4,477 3,234
Commercial Segment
Revenues 7,770 8,024 23,518 24,275
Operating expenses (3,976 ) (3,161 ) (12,042 ) (12,360 )
Profit from segment 3,794 4,863 11,476 11,915
Total profit from segments $ 5,066 $ 5,524 $ 15,953 $ 15,149 </t>
        </is>
      </c>
    </row>
    <row r="5">
      <c r="A5" s="4" t="inlineStr">
        <is>
          <t>Schedule of reconciliaton of profit from segments to net income (loss)</t>
        </is>
      </c>
      <c r="B5" s="4" t="inlineStr">
        <is>
          <t xml:space="preserve">The table below reflects the reconciliation of total profit from segments to net income (loss) for the three and nine months ended September 30, 2020 and 2019:
For the Three Months Ended
For the Nine Months Ended
2020 2019 2020 2019
Total profit from segments $ 5,066 $ 5,524 $ 15,953 $ 15,149
Other non-segment items of income (expense)
Depreciation (3,526 ) (3,416 ) (10,338 ) (9,964 )
General and administrative (1,998 ) (2,107 ) (7,958 ) (7,716 )
Advisory fee to related party (2,329 ) (2,403 ) (7,055 ) (6,807 )
Interest income 5,421 6,856 16,459 19,514
Other income 484 1,824 5,348 9,679
Interest expense (7,622 ) (10,420 ) (26,295 ) (29,796 )
(Loss) gain on foreign currency transaction (1,470 ) (5,153 ) 774 (13,296 )
Loss on extinguishment of debt — (5,219 ) — (5,219 )
Income (losses) from unconsolidated joint ventures 337 (75 ) (642 ) (1,135 )
Gain on sales or write-down of assets 15,325 5,139 24,802 9,792
Income tax expense (50 ) — (346 ) —
Net income (loss) $ 9,638 $ (9,450 ) $ 10,702 $ (19,79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rental revenue</t>
        </is>
      </c>
      <c r="B4" s="4" t="inlineStr">
        <is>
          <t>The following table summarizes the components of rental revenue for the three and nine months ended September 30, 2020 and 2019:
For the Three Months Ended
For the Nine Months Ended
2020 2019 2020 2019
Fixed component $ 11,107 $ 10,827 $ 33,111 $ 32,963
Variable component 346 580 1,349 1,389
$ 11,453 $ 11,407 $ 34,460 $ 34,352</t>
        </is>
      </c>
    </row>
    <row r="5">
      <c r="A5" s="4" t="inlineStr">
        <is>
          <t>Schedule of future rental payments</t>
        </is>
      </c>
      <c r="B5" s="4" t="inlineStr">
        <is>
          <t>The
following table summarizes the future rental payments to us from under non-cancelable leases. The table exclude multifamily leases,
which typically have a term of one-year or less:
Twelve
months ended September 30, 2020 Amount
2021 $ 6,444
2022 23,155
2023 20,038
2024 14,606
2025 8,737
Thereafter 7,071
$ 80,0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al Estate Activity (Tables)</t>
        </is>
      </c>
      <c r="B1" s="2" t="inlineStr">
        <is>
          <t>9 Months Ended</t>
        </is>
      </c>
    </row>
    <row r="2">
      <c r="B2" s="2" t="inlineStr">
        <is>
          <t>Sep. 30, 2020</t>
        </is>
      </c>
    </row>
    <row r="3">
      <c r="A3" s="3" t="inlineStr">
        <is>
          <t>Real Estate [Abstract]</t>
        </is>
      </c>
    </row>
    <row r="4">
      <c r="A4" s="4" t="inlineStr">
        <is>
          <t>Schedule of the real estate owned</t>
        </is>
      </c>
      <c r="B4" s="4" t="inlineStr">
        <is>
          <t>Below
is a summary of the real estate owned as of September 30, 2020 and December 31, 2019:
September
30, December
31,
Land $ 50,759 $ 49,887
Building and improvements 297,068 286,280
Tenant improvements 49,423 49,431
Construction
in progress 77,116 84,399
474,366 469,997
Less
accumulated deprecation (97,883 ) (90,173 )
376,483 379,824
Property
held for sale 4,232 7,966
Total $ 380,715 $ 387,790</t>
        </is>
      </c>
    </row>
    <row r="5">
      <c r="A5" s="4" t="inlineStr">
        <is>
          <t>Schedule of gain (loss) on sale or write-down of assets</t>
        </is>
      </c>
      <c r="B5" s="4" t="inlineStr">
        <is>
          <t>The gain (loss) on sale or write-down of assets for the three and nine months ended September 30, 2020 and September 30, 2019:
For the Three Months Ended September 30, For the Nine Months Ended September 30,
2020 2019 2020 2019
Land (1) $ 5,771 $ 5,139 $ 15,248 $ 9,872
Residential Properties (2) 3,704 — 3,704 (80 )
Commercial Properties (3) 4,609 — 4,609 —
Other (4) 1,241 — 1,241 —
$ 15,325 $ 5,139 $ 24,802 $ 9,792
(1)
Includes the sale of lots related to our investment in Windmill Farms, Mercer Crossing and other land holdings.
(2)
On September 14, 2020, we sold Bridgeview Plaza, a 122,205 square foot retail center in La Crosse, Wisconsin for $5,250, resulting in a gain on sale of $4,744. The proceeds from the sale were used to pay off the $3,375 mortgage note payable on the property (See Note 10 – Mortgages and Notes Payable) and for general corporate purposes.
(3)
On May 1, 2020, we sold Villager Apartments, a 33 unit multifamily apartment community in Pensacola, Florida for $2,426, resulting in a gain on sale of $898. The sales price was funded by the issuance of a $1,761 note receivable and the assumption of the $665 mortgage note payable on the property (See Note 10 – Mortgages and Notes Payable). On July 16, 2020, we sold Farnham Park Apartments, 144 unit multifamily apartment community in Port Arthur, Texas for $13,300, resulting in a gain on the sale of $2,684. The sales price was funded by cash payment of $4,215 and the assumption of the $9,085 mortgage note payable on the property (See Note 10 – Mortgages and Notes Payable).
(4)
Includes the write-off of development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9 Months Ended</t>
        </is>
      </c>
    </row>
    <row r="2">
      <c r="B2" s="2" t="inlineStr">
        <is>
          <t>Sep. 30, 2020</t>
        </is>
      </c>
    </row>
    <row r="3">
      <c r="A3" s="3" t="inlineStr">
        <is>
          <t>Receivables [Abstract]</t>
        </is>
      </c>
    </row>
    <row r="4">
      <c r="A4" s="4" t="inlineStr">
        <is>
          <t>Schedule of notes receivable</t>
        </is>
      </c>
      <c r="B4" s="4" t="inlineStr">
        <is>
          <t>The following table summarizes our notes receivable as of September 30, 2020 and December 31, 2019:
Carrying value
Property/Borrower September 30, 2020 December 31, 2019 Interest Rate Maturity Date
ABC Land and Development, Inc. $ 7,408 $ 7,408 9.50 % 06 /21
ABC Paradise, LLC 1,210 1,210 9.50 % 06 /21
Autumn Breeze (1) 1,807 1,302 5.00 % 10 /21
Bellwether Ridge (1) 3,559 3,765 5.00 % 11 /20
Big River NV LLC 344 — — 07 /20
Forest Pines Phase I. (1) 2,869 2,868 5.00 % 11 /20
JEM Holdings, Inc. 300 300 6.00 % 07 /16
One Realco Corporation, Inc. 7,000 7,000 3.00 % 01 /23
One Realco Land Holding, Inc. 1,728 1,728 9.50 % 06 /21
Oulad-Chikh Family Trust 174 174 8.00 % 03 /21
Parc at Ingleside (1) 2,294 1,531 5.00 % 12 /21
Parc at Windmill Farms (1) 7,949 7,602 5.00 % 11 /20
Phillips Foundation for Better Living, Inc. 61 — 12.00 % 03 /23
Phillips Foundation for Better Living, Inc. — 314 12.00 % 03 /22
Plum Tree (1) 792 413 5.00 % 10 /21
Prospectus Endeavors 4, LLC 5,907 5,907 12.00 % 01 /23
Prospectus Endeavors 6, LLC 496 496 12.00 % 10 /22
Realty Advisors Management, Inc. 20,387 20,387 2.28 % 12 /22
Riverview on the Park Land, LLC 1,045 1,045 9.50 % 06 /21
RNC Revolving Line of Credit 8,853 8,802 5.00 % 09 /24
Spyglass Apartments (1) 5,359 5,288 5.00 % 11 /20
Steeple Crest (1) 6,498 6,665 5.00 % 08 /21
TPS Income, Inc. 4,554 4,554 6.00 % 09 /20
Unified Housing Foundation, Inc. (2) 19,195 22,467 12.00 % 12 /32
Unified Housing Foundation, Inc. (2) 10,401 10,401 12.00 % 12 /21
Unified Housing Foundation, Inc. (2) 10,096 10,096 12.00 % 03 /22
Unified Housing Foundation, Inc. (2) 2,881 3,795 12.00 % 07 /21
Unified Housing Foundation, Inc. (2) 212 212 12.00 % 08 /21
Unified Housing Foundation, Inc. (2) 6,831 6,831 12.00 % 10 /21
Unified Housing Foundation, Inc. (2) 3,615 — 12.00 % 05 /23
Unified Housing Foundation, Inc. (2) 1,482 — 12.00 % 03 /23
Unified Housing Foundation, Inc. (2) 4,792 — 12.00 % 03 /23
Unified Housing Foundation, Inc. (2) 716 — 12.00 % 03 /23
Unified Housing Foundation, Inc. (2) 495 525 12.00 % 12 /21
$ 151,310 $ 143,086
(1)
The note is convertible, at our option, into a 100% ownership interest in the underlying development property, and are collateralized by the underlying development property.
(2)
Principal and interest payments on the notes from Unified Housing Foundation, Inc. (“UHF”) are funded from surplus cash flow from operations, sale or refinancing of the underlying properties and are cross collateralized to the extent that any surplus cash available from any of the properties underlying the notes.. UHF is determined to be a related party due to our significant investment in the performance of the collateral secured by the notes receiv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0</t>
        </is>
      </c>
      <c r="C1" s="2" t="inlineStr">
        <is>
          <t>Dec. 31, 2019</t>
        </is>
      </c>
    </row>
    <row r="2">
      <c r="A2" s="4" t="inlineStr">
        <is>
          <t>Notes receivable</t>
        </is>
      </c>
      <c r="B2" s="6" t="n">
        <v>151312</v>
      </c>
      <c r="C2" s="6" t="n">
        <v>143087</v>
      </c>
    </row>
    <row r="3">
      <c r="A3" s="4" t="inlineStr">
        <is>
          <t>Accounts payable and other liabilities</t>
        </is>
      </c>
      <c r="B3" s="6" t="n">
        <v>23284</v>
      </c>
      <c r="C3" s="6" t="n">
        <v>24769</v>
      </c>
    </row>
    <row r="4">
      <c r="A4" s="4" t="inlineStr">
        <is>
          <t>Common stock, par value (in dollars per share)</t>
        </is>
      </c>
      <c r="B4" s="7" t="n">
        <v>0.01</v>
      </c>
      <c r="C4" s="7" t="n">
        <v>0.01</v>
      </c>
    </row>
    <row r="5">
      <c r="A5" s="4" t="inlineStr">
        <is>
          <t>Common stock, authorized (in shares)</t>
        </is>
      </c>
      <c r="B5" s="5" t="n">
        <v>100000000</v>
      </c>
      <c r="C5" s="5" t="n">
        <v>100000000</v>
      </c>
    </row>
    <row r="6">
      <c r="A6" s="4" t="inlineStr">
        <is>
          <t>Common stock, issued (in shares)</t>
        </is>
      </c>
      <c r="B6" s="5" t="n">
        <v>16412861</v>
      </c>
      <c r="C6" s="5" t="n">
        <v>16412861</v>
      </c>
    </row>
    <row r="7">
      <c r="A7" s="4" t="inlineStr">
        <is>
          <t>Common stock, outstanding (in shares)</t>
        </is>
      </c>
      <c r="B7" s="5" t="n">
        <v>15997076</v>
      </c>
      <c r="C7" s="5" t="n">
        <v>15997076</v>
      </c>
    </row>
    <row r="8">
      <c r="A8" s="4" t="inlineStr">
        <is>
          <t>Treasury stock (in shares)</t>
        </is>
      </c>
      <c r="B8" s="5" t="n">
        <v>415785</v>
      </c>
      <c r="C8" s="5" t="n">
        <v>415785</v>
      </c>
    </row>
    <row r="9">
      <c r="A9" s="4" t="inlineStr">
        <is>
          <t>TCI [Member]</t>
        </is>
      </c>
    </row>
    <row r="10">
      <c r="A10" s="4" t="inlineStr">
        <is>
          <t>Treasury stock (in shares)</t>
        </is>
      </c>
      <c r="B10" s="5" t="n">
        <v>140000</v>
      </c>
      <c r="C10" s="5" t="n">
        <v>140000</v>
      </c>
    </row>
    <row r="11">
      <c r="A11" s="4" t="inlineStr">
        <is>
          <t>Series A Preferred Stock [Member]</t>
        </is>
      </c>
    </row>
    <row r="12">
      <c r="A12" s="4" t="inlineStr">
        <is>
          <t>Preferred stock, par value (in dollars per share)</t>
        </is>
      </c>
      <c r="B12" s="6" t="n">
        <v>2</v>
      </c>
      <c r="C12" s="6" t="n">
        <v>2</v>
      </c>
    </row>
    <row r="13">
      <c r="A13" s="4" t="inlineStr">
        <is>
          <t>Preferred stock, authorized (in shares)</t>
        </is>
      </c>
      <c r="B13" s="5" t="n">
        <v>15000000</v>
      </c>
      <c r="C13" s="5" t="n">
        <v>15000000</v>
      </c>
    </row>
    <row r="14">
      <c r="A14" s="4" t="inlineStr">
        <is>
          <t>Preferred stock, issued (in shares)</t>
        </is>
      </c>
      <c r="B14" s="5" t="n">
        <v>1800614</v>
      </c>
      <c r="C14" s="5" t="n">
        <v>1800614</v>
      </c>
    </row>
    <row r="15">
      <c r="A15" s="4" t="inlineStr">
        <is>
          <t>Preferred stock, outstanding (in shares)</t>
        </is>
      </c>
      <c r="B15" s="5" t="n">
        <v>614</v>
      </c>
      <c r="C15" s="5" t="n">
        <v>614</v>
      </c>
    </row>
    <row r="16">
      <c r="A16" s="4" t="inlineStr">
        <is>
          <t>Related Parties [Member]</t>
        </is>
      </c>
    </row>
    <row r="17">
      <c r="A17" s="4" t="inlineStr">
        <is>
          <t>Notes receivable</t>
        </is>
      </c>
      <c r="B17" s="6" t="n">
        <v>96181</v>
      </c>
      <c r="C17" s="6" t="n">
        <v>93524</v>
      </c>
    </row>
    <row r="18">
      <c r="A18" s="4" t="inlineStr">
        <is>
          <t>Accounts payable and other liabilities</t>
        </is>
      </c>
      <c r="B18" s="6" t="n">
        <v>12495</v>
      </c>
      <c r="C18" s="6" t="n">
        <v>118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9 Months Ended</t>
        </is>
      </c>
    </row>
    <row r="2">
      <c r="B2" s="2" t="inlineStr">
        <is>
          <t>Sep. 30, 2020</t>
        </is>
      </c>
    </row>
    <row r="3">
      <c r="A3" s="3" t="inlineStr">
        <is>
          <t>Equity Method Investments and Joint Ventures [Abstract]</t>
        </is>
      </c>
    </row>
    <row r="4">
      <c r="A4" s="4" t="inlineStr">
        <is>
          <t>Schedule of the financial position and results of operations - unconsolidated parent</t>
        </is>
      </c>
      <c r="B4" s="4" t="inlineStr">
        <is>
          <t xml:space="preserve">The following is a summary of the financial position and results of operations of our unconsolidated joint:
September 30, 2020 December 31, 2019
VAA Other Total VAA Other Total
Assets
Property, net $ 1,224,905 $ 12,472 $ 1,237,377 $ 1,242,957 $ 13,041 $ 1,255,998
Notes receivable — 11,053 11,053 — 11,076 11,076
Other assets 56,660 39,382 96,042 62,222 33,708 95,930
Total Assets $ 1,281,565 $ 62,907 $ 1,344,472 $ 1,305,179 $ 57,825 $ 1,363,004
Liabilities and partners' capital
Mortgage and other notes payable $ 832,819 $ 12,801 $ 845,620 $ 832,779 $ 10,195 $ 842,974
Other liabilities 270,534 8,358 278,892 271,290 6,328 277,618
Company's capital 89,106 8,350 97,456 100,555 8,260 108,815
Outside partner's capital 89,106 33,398 122,504 100,555 33,042 133,597
Total liabilities and partners' capital $ 1,281,565 $ 62,907 $ 1,344,472 $ 1,305,179 $ 57,825 $ 1,363,004
Investments in unconsolidated joint ventures
Company's capital $ 89,106 $ 8,350 $ 97,456 $ 100,555 $ 8,260 $ 108,815
Basis adjustments (40,601 ) 289 (40,312 ) (41,407 ) 247 (41,160 )
Investment in unconsolidated joint ventures $ 48,505 $ 8,639 $ 57,144 $ 59,148 $ 8,507 $ 67,655
For the Three Months Ended September 30,
2020 2019
VAA Other Total VAA Other Total
Revenue
Rents $ 29,998 $ — $ 29,998 $ 27,347 $ — $ 27,347
Other 1,593 13,552 15,145 2,310 13,607 15,917
Interest 1 — 1 56 — 56
Total revenue 31,592 13,552 45,144 29,713 13,607 43,320
Expenses
Operating 16,172 12,561 28,733 14,138 12,431 26,569
Depreciation and amortization 7,832 357 8,189 16,036 390 16,426
Interest 13,839 150 13,989 15,424 179 15,603
Other expenses (income) (556 ) — (556 ) 699 — 699
Total expenses 37,287 13,068 50,355 46,297 13,000 59,297
Net (loss) income $ (5,695 ) $ 484 $ (5,211 ) $ (16,584 ) $ 607 $ (15,977 )
Company's equity in net (loss) income $ 336 $ 1 $ 337 $ (189 ) $ 114 $ (75 )
For the Nine Months Ended September 30,
2020 2019
VAA Other Total VAA Other Total
Revenue
Rents $ 86,841 $ — $ 86,841 $ 79,435 $ — $ 79,435
Other 4,034 39,946 43,980 6,550 40,001 46,551
Interest 38 — 38 139 — 139
Total revenue 90,913 39,946 130,859 86,124 40,001 126,125
Expenses
Operating 47,463 36,847 84,310 42,345 36,716 79,061
Depreciation and amortization 23,253 1,059 24,312 46,792 1,092 47,884
Interest 43,107 439 43,546 45,294 468 45,762
Other expenses (income) (1,453 ) — (1,453 ) 2,058 — 2,058
Total expenses 112,370 38,345 150,715 136,489 38,276 174,765
Net (loss) income $ (21,457 ) $ 1,601 $ (19,856 ) $ (50,365 ) $ 1,725 $ (48,640 )
Company's equity in net (loss) income $ (775 ) $ 134 $ (642 ) $ (1,480 ) $ 346 $ (1,13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s and Notes Payable (Tables)</t>
        </is>
      </c>
      <c r="B1" s="2" t="inlineStr">
        <is>
          <t>9 Months Ended</t>
        </is>
      </c>
    </row>
    <row r="2">
      <c r="B2" s="2" t="inlineStr">
        <is>
          <t>Sep. 30, 2020</t>
        </is>
      </c>
    </row>
    <row r="3">
      <c r="A3" s="3" t="inlineStr">
        <is>
          <t>Debt Disclosure [Abstract]</t>
        </is>
      </c>
    </row>
    <row r="4">
      <c r="A4" s="4" t="inlineStr">
        <is>
          <t>Schedule of notes and interest payable</t>
        </is>
      </c>
      <c r="B4" s="4" t="inlineStr">
        <is>
          <t xml:space="preserve">The following table summarizes our mortgages and other notes payable as of September 30, 2020 and December 31, 2019:
Carrying value Effective Interest
Property / Entity September 30, 2020 December 31, 2019 Rate Maturity Date
600 Las Colinas Building $ 35,773 $ 36,302 5.30 % 11/1/23
770 South Post Oak Building 11,924 12,077 4.40 % 06/1/25
Bridgeview Plaza Shopping Center (1) — 3,824 7.75 % 11/1/20
Chelsea Apartments 8,627 8,749 3.40 % 12/1/50
EQK Portage-Kent Ohio Land (2) 3,350 — 10.00 % 11/13/24
Estate of Robert Shaw (3) 16,166 17,353 9.50 % 7/5/20
Farnham Apartments (4) — 9,144 3.39 % 12/1/50
Forest Pines Phase II (5) — 1,390 3.75 % 5/5/24
Forest Pines Phase II Apartments (5) 7,057 — 3.75 % 5/5/24
Landing Apartments 15,286 15,467 3.50 % 9/1/53
LD Athens Lindsay Ln Land 1,155 1,155 5.90 % 2/28/21
Legacy at Pleasant Grove Apartments 13,727 13,944 3.60 % 4/1/48
McKinney 36 Land 856 944 8.00 % 6/30/22
New Concept Energy 3,542 4,000 6.00 % 9/30/21
Overlook at Allensville Phase II Apartments 15,666 15,798 3.80 % 5/1/59
Parc at Denham Spring Phase II Apartments 16,168 14,785 4.10 % 2/1/60
Stanford Center Building 39,191 39,255 6.00 % 12/26/21
Sugar Mill Phase III Apartments — 5,908 4.50 % 2/1/60
Sugar Mill Phase III Apartments 8,906 — 4.50 % 2/1/60
Toulon Apartments 18,283 18,465 3.20 % 12/1/51
Villager Apartments (6) — 556 2.50 % 3/1/43
Villas at Bon Secour Apartments 10,860 11,026 4.00 % 1/1/22
Vista Ridge Apartments 10,015 10,122 4.00 % 8/1/53
Windmill Farms Land 12,391 13,830 6.00 % 2/28/21
Total $ 248,943 $ 254,094
(1) On September 14, 2020, we paid off the loan in connection with the sale of the underlining property (See Note 7 – Real Estate Activity).
(2) On March 5, 2020, we acquired 49.2 acres of land in Kent, Ohio in exchange for the note payable.
(3) We are currently negotiating an extension of the loan with the lender.
(4) On July 16, 2020, the loan was assumed by a third party in connection with the sale of the underlying property (See Note 7 – Real Estate Activity).
(5) The loan bears interest at prime rate plus 0.5%.
(6) On May 1, 2020, the loan was assumed by a third party in connection to sale of the underlying property (See Note 7 – Real Estate Activit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nds Payable (Tables)</t>
        </is>
      </c>
      <c r="B1" s="2" t="inlineStr">
        <is>
          <t>9 Months Ended</t>
        </is>
      </c>
    </row>
    <row r="2">
      <c r="B2" s="2" t="inlineStr">
        <is>
          <t>Sep. 30, 2020</t>
        </is>
      </c>
    </row>
    <row r="3">
      <c r="A3" s="3" t="inlineStr">
        <is>
          <t>Notes to Financial Statements</t>
        </is>
      </c>
    </row>
    <row r="4">
      <c r="A4" s="4" t="inlineStr">
        <is>
          <t>Schedule of bonds and interest payable</t>
        </is>
      </c>
      <c r="B4" s="4" t="inlineStr">
        <is>
          <t>The following table summarizes the bonds payable as of September 30, 2020 and December 31, 2019:
September
30,
December
31,
Maturity
2020
2019
Date
Bonds (Series A)
$
69,747
$
92,653
7/31/2023
Bonds (Series B)
61,029
60,764
7/31/2025
Bonds (Series C)
79,919
79,572
1/31/2023
Total outstanding bonds
$
210,695
$
232,989
Less: unamortized deferred bond issuance costs
(7,503
)
(9,724
)
Total outstanding bonds, net
$
203,192
$
223,2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24" customWidth="1" min="2" max="2"/>
  </cols>
  <sheetData>
    <row r="1">
      <c r="A1" s="1" t="inlineStr">
        <is>
          <t>Organization (Details Narrative)</t>
        </is>
      </c>
      <c r="B1" s="2" t="inlineStr">
        <is>
          <t>Sep. 30, 2020aft²Number</t>
        </is>
      </c>
    </row>
    <row r="2">
      <c r="A2" s="4" t="inlineStr">
        <is>
          <t>Acres of land | a</t>
        </is>
      </c>
      <c r="B2" s="5" t="n">
        <v>1980</v>
      </c>
    </row>
    <row r="3">
      <c r="A3" s="4" t="inlineStr">
        <is>
          <t>Commercial lProperties [Member]</t>
        </is>
      </c>
    </row>
    <row r="4">
      <c r="A4" s="4" t="inlineStr">
        <is>
          <t>Number of income-producing properties</t>
        </is>
      </c>
      <c r="B4" s="5" t="n">
        <v>6</v>
      </c>
    </row>
    <row r="5">
      <c r="A5" s="4" t="inlineStr">
        <is>
          <t>Rentable square feet | ft²</t>
        </is>
      </c>
      <c r="B5" s="5" t="n">
        <v>1600000</v>
      </c>
    </row>
    <row r="6">
      <c r="A6" s="4" t="inlineStr">
        <is>
          <t>Office Buildings [Member]</t>
        </is>
      </c>
    </row>
    <row r="7">
      <c r="A7" s="4" t="inlineStr">
        <is>
          <t>Number of income-producing properties</t>
        </is>
      </c>
      <c r="B7" s="5" t="n">
        <v>5</v>
      </c>
    </row>
    <row r="8">
      <c r="A8" s="4" t="inlineStr">
        <is>
          <t>Retail Properties [Member]</t>
        </is>
      </c>
    </row>
    <row r="9">
      <c r="A9" s="4" t="inlineStr">
        <is>
          <t>Number of income-producing properties</t>
        </is>
      </c>
      <c r="B9" s="5" t="n">
        <v>1</v>
      </c>
    </row>
    <row r="10">
      <c r="A10" s="4" t="inlineStr">
        <is>
          <t>Apartment Buildings [Member]</t>
        </is>
      </c>
    </row>
    <row r="11">
      <c r="A11" s="4" t="inlineStr">
        <is>
          <t>Number of income-producing properties</t>
        </is>
      </c>
      <c r="B11" s="5" t="n">
        <v>10</v>
      </c>
    </row>
    <row r="12">
      <c r="A12" s="4" t="inlineStr">
        <is>
          <t>Number of apartment units</t>
        </is>
      </c>
      <c r="B12" s="5" t="n">
        <v>1639</v>
      </c>
    </row>
    <row r="13">
      <c r="A13" s="4" t="inlineStr">
        <is>
          <t>Victory Abode Apartments, LLC [Member]</t>
        </is>
      </c>
    </row>
    <row r="14">
      <c r="A14" s="4" t="inlineStr">
        <is>
          <t>Percentage of ownership</t>
        </is>
      </c>
      <c r="B14" s="4" t="inlineStr">
        <is>
          <t>50.00%</t>
        </is>
      </c>
    </row>
    <row r="15">
      <c r="A15" s="4" t="inlineStr">
        <is>
          <t>Number of income-producing properties</t>
        </is>
      </c>
      <c r="B15" s="5" t="n">
        <v>51</v>
      </c>
    </row>
    <row r="16">
      <c r="A16" s="4" t="inlineStr">
        <is>
          <t>Number of apartment units</t>
        </is>
      </c>
      <c r="B16" s="5" t="n">
        <v>10137</v>
      </c>
    </row>
    <row r="17">
      <c r="A17" s="4" t="inlineStr">
        <is>
          <t>Related Parties [Member] | ARL [Member] | Minimum [Member]</t>
        </is>
      </c>
    </row>
    <row r="18">
      <c r="A18" s="4" t="inlineStr">
        <is>
          <t>Ownership interest</t>
        </is>
      </c>
      <c r="B18" s="4" t="inlineStr">
        <is>
          <t>9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loss)</t>
        </is>
      </c>
      <c r="B4" s="6" t="n">
        <v>9638</v>
      </c>
      <c r="C4" s="6" t="n">
        <v>-9450</v>
      </c>
      <c r="D4" s="6" t="n">
        <v>10702</v>
      </c>
      <c r="E4" s="6" t="n">
        <v>-19799</v>
      </c>
    </row>
    <row r="5">
      <c r="A5" s="4" t="inlineStr">
        <is>
          <t>Net (income) loss attributable to non-controlling interest</t>
        </is>
      </c>
      <c r="B5" s="5" t="n">
        <v>-1651</v>
      </c>
      <c r="C5" s="5" t="n">
        <v>1879</v>
      </c>
      <c r="D5" s="5" t="n">
        <v>-2075</v>
      </c>
      <c r="E5" s="5" t="n">
        <v>3303</v>
      </c>
    </row>
    <row r="6">
      <c r="A6" s="4" t="inlineStr">
        <is>
          <t>Net income (loss) attributable to common shares</t>
        </is>
      </c>
      <c r="B6" s="6" t="n">
        <v>7987</v>
      </c>
      <c r="C6" s="6" t="n">
        <v>-7571</v>
      </c>
      <c r="D6" s="6" t="n">
        <v>8627</v>
      </c>
      <c r="E6" s="6" t="n">
        <v>-16496</v>
      </c>
    </row>
    <row r="7">
      <c r="A7" s="4" t="inlineStr">
        <is>
          <t>Weighted-average common shares outstanding - basic and diluted (in shares)</t>
        </is>
      </c>
      <c r="B7" s="5" t="n">
        <v>15997076</v>
      </c>
      <c r="C7" s="5" t="n">
        <v>15997076</v>
      </c>
      <c r="D7" s="5" t="n">
        <v>15997076</v>
      </c>
      <c r="E7" s="5" t="n">
        <v>15997076</v>
      </c>
    </row>
    <row r="8">
      <c r="A8" s="4" t="inlineStr">
        <is>
          <t>EPS - attributable to common shares - basic and diluted (in dollars per share)</t>
        </is>
      </c>
      <c r="B8" s="7" t="n">
        <v>0.5</v>
      </c>
      <c r="C8" s="7" t="n">
        <v>-0.47</v>
      </c>
      <c r="D8" s="7" t="n">
        <v>0.54</v>
      </c>
      <c r="E8" s="7" t="n">
        <v>-1.0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upplemental Cash Flow Information (Details) - USD ($) $ in Thousands</t>
        </is>
      </c>
      <c r="B1" s="2" t="inlineStr">
        <is>
          <t>Sep. 30, 2020</t>
        </is>
      </c>
      <c r="C1" s="2" t="inlineStr">
        <is>
          <t>Dec. 31, 2019</t>
        </is>
      </c>
      <c r="D1" s="2" t="inlineStr">
        <is>
          <t>Sep. 30, 2019</t>
        </is>
      </c>
      <c r="E1" s="2" t="inlineStr">
        <is>
          <t>Dec. 31, 2018</t>
        </is>
      </c>
    </row>
    <row r="2">
      <c r="A2" s="3" t="inlineStr">
        <is>
          <t>Supplemental Cash Flow Elements [Abstract]</t>
        </is>
      </c>
    </row>
    <row r="3">
      <c r="A3" s="4" t="inlineStr">
        <is>
          <t>Cash and cash equivalents</t>
        </is>
      </c>
      <c r="B3" s="6" t="n">
        <v>32986</v>
      </c>
      <c r="C3" s="6" t="n">
        <v>51228</v>
      </c>
      <c r="D3" s="6" t="n">
        <v>63075</v>
      </c>
      <c r="E3" s="6" t="n">
        <v>36428</v>
      </c>
    </row>
    <row r="4">
      <c r="A4" s="4" t="inlineStr">
        <is>
          <t>Restricted cash</t>
        </is>
      </c>
      <c r="B4" s="5" t="n">
        <v>28030</v>
      </c>
      <c r="C4" s="5" t="n">
        <v>32083</v>
      </c>
      <c r="D4" s="5" t="n">
        <v>36865</v>
      </c>
      <c r="E4" s="5" t="n">
        <v>70187</v>
      </c>
    </row>
    <row r="5">
      <c r="A5" s="4" t="inlineStr">
        <is>
          <t>Total cash, cash equivalents and restricted cash</t>
        </is>
      </c>
      <c r="B5" s="6" t="n">
        <v>61016</v>
      </c>
      <c r="C5" s="6" t="n">
        <v>83311</v>
      </c>
      <c r="D5" s="6" t="n">
        <v>99940</v>
      </c>
      <c r="E5" s="6" t="n">
        <v>1066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Operating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11937</v>
      </c>
      <c r="C3" s="6" t="n">
        <v>13231</v>
      </c>
      <c r="D3" s="6" t="n">
        <v>39808</v>
      </c>
      <c r="E3" s="6" t="n">
        <v>44031</v>
      </c>
    </row>
    <row r="4">
      <c r="A4" s="4" t="inlineStr">
        <is>
          <t>Total profit from segments</t>
        </is>
      </c>
      <c r="B4" s="5" t="n">
        <v>5066</v>
      </c>
      <c r="C4" s="5" t="n">
        <v>5524</v>
      </c>
      <c r="D4" s="5" t="n">
        <v>15953</v>
      </c>
      <c r="E4" s="5" t="n">
        <v>15149</v>
      </c>
    </row>
    <row r="5">
      <c r="A5" s="4" t="inlineStr">
        <is>
          <t>Multifamily Segment [Member]</t>
        </is>
      </c>
    </row>
    <row r="6">
      <c r="A6" s="4" t="inlineStr">
        <is>
          <t>Revenues</t>
        </is>
      </c>
      <c r="B6" s="5" t="n">
        <v>3683</v>
      </c>
      <c r="C6" s="5" t="n">
        <v>3383</v>
      </c>
      <c r="D6" s="5" t="n">
        <v>10942</v>
      </c>
      <c r="E6" s="5" t="n">
        <v>10077</v>
      </c>
    </row>
    <row r="7">
      <c r="A7" s="4" t="inlineStr">
        <is>
          <t>Operating expenses</t>
        </is>
      </c>
      <c r="B7" s="5" t="n">
        <v>-2411</v>
      </c>
      <c r="C7" s="5" t="n">
        <v>-2722</v>
      </c>
      <c r="D7" s="5" t="n">
        <v>-6465</v>
      </c>
      <c r="E7" s="5" t="n">
        <v>-6843</v>
      </c>
    </row>
    <row r="8">
      <c r="A8" s="4" t="inlineStr">
        <is>
          <t>Profit from segment</t>
        </is>
      </c>
      <c r="B8" s="5" t="n">
        <v>1272</v>
      </c>
      <c r="C8" s="5" t="n">
        <v>661</v>
      </c>
      <c r="D8" s="5" t="n">
        <v>4477</v>
      </c>
      <c r="E8" s="5" t="n">
        <v>3234</v>
      </c>
    </row>
    <row r="9">
      <c r="A9" s="4" t="inlineStr">
        <is>
          <t>Commercial Segment [Member]</t>
        </is>
      </c>
    </row>
    <row r="10">
      <c r="A10" s="4" t="inlineStr">
        <is>
          <t>Revenues</t>
        </is>
      </c>
      <c r="B10" s="5" t="n">
        <v>7770</v>
      </c>
      <c r="C10" s="5" t="n">
        <v>8024</v>
      </c>
      <c r="D10" s="5" t="n">
        <v>23518</v>
      </c>
      <c r="E10" s="5" t="n">
        <v>24275</v>
      </c>
    </row>
    <row r="11">
      <c r="A11" s="4" t="inlineStr">
        <is>
          <t>Operating expenses</t>
        </is>
      </c>
      <c r="B11" s="5" t="n">
        <v>-3976</v>
      </c>
      <c r="C11" s="5" t="n">
        <v>-3161</v>
      </c>
      <c r="D11" s="5" t="n">
        <v>-12042</v>
      </c>
      <c r="E11" s="5" t="n">
        <v>-12360</v>
      </c>
    </row>
    <row r="12">
      <c r="A12" s="4" t="inlineStr">
        <is>
          <t>Profit from segment</t>
        </is>
      </c>
      <c r="B12" s="6" t="n">
        <v>3794</v>
      </c>
      <c r="C12" s="6" t="n">
        <v>4863</v>
      </c>
      <c r="D12" s="6" t="n">
        <v>11476</v>
      </c>
      <c r="E12" s="6" t="n">
        <v>1191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Operating Segments (Details 1)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Total profit from segments</t>
        </is>
      </c>
      <c r="B4" s="6" t="n">
        <v>5066</v>
      </c>
      <c r="C4" s="6" t="n">
        <v>5524</v>
      </c>
      <c r="D4" s="6" t="n">
        <v>15953</v>
      </c>
      <c r="E4" s="6" t="n">
        <v>15149</v>
      </c>
    </row>
    <row r="5">
      <c r="A5" s="3" t="inlineStr">
        <is>
          <t>Other non-segment items of income (expense)</t>
        </is>
      </c>
    </row>
    <row r="6">
      <c r="A6" s="4" t="inlineStr">
        <is>
          <t>Depreciation</t>
        </is>
      </c>
      <c r="B6" s="5" t="n">
        <v>-3526</v>
      </c>
      <c r="C6" s="5" t="n">
        <v>-3416</v>
      </c>
      <c r="D6" s="5" t="n">
        <v>-10338</v>
      </c>
      <c r="E6" s="5" t="n">
        <v>-9964</v>
      </c>
    </row>
    <row r="7">
      <c r="A7" s="4" t="inlineStr">
        <is>
          <t>General and administrative</t>
        </is>
      </c>
      <c r="B7" s="5" t="n">
        <v>-1998</v>
      </c>
      <c r="C7" s="5" t="n">
        <v>-2107</v>
      </c>
      <c r="D7" s="5" t="n">
        <v>-7958</v>
      </c>
      <c r="E7" s="5" t="n">
        <v>-7716</v>
      </c>
    </row>
    <row r="8">
      <c r="A8" s="4" t="inlineStr">
        <is>
          <t>Advisory fee to related party</t>
        </is>
      </c>
      <c r="B8" s="5" t="n">
        <v>-2329</v>
      </c>
      <c r="C8" s="5" t="n">
        <v>-2403</v>
      </c>
      <c r="D8" s="5" t="n">
        <v>-7055</v>
      </c>
      <c r="E8" s="5" t="n">
        <v>-6807</v>
      </c>
    </row>
    <row r="9">
      <c r="A9" s="4" t="inlineStr">
        <is>
          <t>Interest income</t>
        </is>
      </c>
      <c r="B9" s="5" t="n">
        <v>5421</v>
      </c>
      <c r="C9" s="5" t="n">
        <v>6856</v>
      </c>
      <c r="D9" s="5" t="n">
        <v>16459</v>
      </c>
      <c r="E9" s="5" t="n">
        <v>19514</v>
      </c>
    </row>
    <row r="10">
      <c r="A10" s="4" t="inlineStr">
        <is>
          <t>Other income</t>
        </is>
      </c>
      <c r="B10" s="5" t="n">
        <v>484</v>
      </c>
      <c r="C10" s="5" t="n">
        <v>1824</v>
      </c>
      <c r="D10" s="5" t="n">
        <v>5348</v>
      </c>
      <c r="E10" s="5" t="n">
        <v>9679</v>
      </c>
    </row>
    <row r="11">
      <c r="A11" s="4" t="inlineStr">
        <is>
          <t>Interest expense</t>
        </is>
      </c>
      <c r="B11" s="5" t="n">
        <v>-7622</v>
      </c>
      <c r="C11" s="5" t="n">
        <v>-10420</v>
      </c>
      <c r="D11" s="5" t="n">
        <v>-26295</v>
      </c>
      <c r="E11" s="5" t="n">
        <v>-29796</v>
      </c>
    </row>
    <row r="12">
      <c r="A12" s="4" t="inlineStr">
        <is>
          <t>(Loss) gain on foreign currency transaction</t>
        </is>
      </c>
      <c r="B12" s="5" t="n">
        <v>-1470</v>
      </c>
      <c r="C12" s="5" t="n">
        <v>-5153</v>
      </c>
      <c r="D12" s="5" t="n">
        <v>774</v>
      </c>
      <c r="E12" s="5" t="n">
        <v>-13296</v>
      </c>
    </row>
    <row r="13">
      <c r="A13" s="4" t="inlineStr">
        <is>
          <t>Loss on extinguishment of debt</t>
        </is>
      </c>
      <c r="C13" s="5" t="n">
        <v>-5219</v>
      </c>
      <c r="E13" s="5" t="n">
        <v>-5219</v>
      </c>
    </row>
    <row r="14">
      <c r="A14" s="4" t="inlineStr">
        <is>
          <t>Income (losses) from unconsolidated joint ventures</t>
        </is>
      </c>
      <c r="B14" s="5" t="n">
        <v>337</v>
      </c>
      <c r="C14" s="5" t="n">
        <v>-75</v>
      </c>
      <c r="D14" s="5" t="n">
        <v>-642</v>
      </c>
      <c r="E14" s="5" t="n">
        <v>-1135</v>
      </c>
    </row>
    <row r="15">
      <c r="A15" s="4" t="inlineStr">
        <is>
          <t>Gain on sales or write-down of assets</t>
        </is>
      </c>
      <c r="B15" s="5" t="n">
        <v>15325</v>
      </c>
      <c r="C15" s="5" t="n">
        <v>5139</v>
      </c>
      <c r="D15" s="5" t="n">
        <v>24802</v>
      </c>
      <c r="E15" s="5" t="n">
        <v>9792</v>
      </c>
    </row>
    <row r="16">
      <c r="A16" s="4" t="inlineStr">
        <is>
          <t>Income tax expense</t>
        </is>
      </c>
      <c r="B16" s="5" t="n">
        <v>-50</v>
      </c>
      <c r="D16" s="5" t="n">
        <v>-346</v>
      </c>
    </row>
    <row r="17">
      <c r="A17" s="4" t="inlineStr">
        <is>
          <t>Net income (loss)</t>
        </is>
      </c>
      <c r="B17" s="6" t="n">
        <v>9638</v>
      </c>
      <c r="C17" s="6" t="n">
        <v>-9450</v>
      </c>
      <c r="D17" s="6" t="n">
        <v>10702</v>
      </c>
      <c r="E17" s="6" t="n">
        <v>-1979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0" customWidth="1" min="2" max="2"/>
  </cols>
  <sheetData>
    <row r="1">
      <c r="A1" s="1" t="inlineStr">
        <is>
          <t>Operating Segments (Details Narrative)</t>
        </is>
      </c>
      <c r="B1" s="2" t="inlineStr">
        <is>
          <t>9 Months Ended</t>
        </is>
      </c>
    </row>
    <row r="2">
      <c r="B2" s="2" t="inlineStr">
        <is>
          <t>Sep. 30, 2020Number</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Fixed component</t>
        </is>
      </c>
      <c r="B4" s="6" t="n">
        <v>11107</v>
      </c>
      <c r="C4" s="6" t="n">
        <v>10827</v>
      </c>
      <c r="D4" s="6" t="n">
        <v>33111</v>
      </c>
      <c r="E4" s="6" t="n">
        <v>32963</v>
      </c>
    </row>
    <row r="5">
      <c r="A5" s="4" t="inlineStr">
        <is>
          <t>Variable component</t>
        </is>
      </c>
      <c r="B5" s="5" t="n">
        <v>346</v>
      </c>
      <c r="C5" s="5" t="n">
        <v>580</v>
      </c>
      <c r="D5" s="5" t="n">
        <v>1349</v>
      </c>
      <c r="E5" s="5" t="n">
        <v>1389</v>
      </c>
    </row>
    <row r="6">
      <c r="A6" s="4" t="inlineStr">
        <is>
          <t>Total</t>
        </is>
      </c>
      <c r="B6" s="6" t="n">
        <v>11453</v>
      </c>
      <c r="C6" s="6" t="n">
        <v>11407</v>
      </c>
      <c r="D6" s="6" t="n">
        <v>34460</v>
      </c>
      <c r="E6" s="6" t="n">
        <v>3435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ntal revenues (including $262 and $212 for the three months and $808 and $527 for the nine months ended 2020 and 2019, respectively, from related parties)</t>
        </is>
      </c>
      <c r="B4" s="6" t="n">
        <v>11453</v>
      </c>
      <c r="C4" s="6" t="n">
        <v>11407</v>
      </c>
      <c r="D4" s="6" t="n">
        <v>34460</v>
      </c>
      <c r="E4" s="6" t="n">
        <v>34352</v>
      </c>
    </row>
    <row r="5">
      <c r="A5" s="4" t="inlineStr">
        <is>
          <t>Other income</t>
        </is>
      </c>
      <c r="B5" s="5" t="n">
        <v>484</v>
      </c>
      <c r="C5" s="5" t="n">
        <v>1824</v>
      </c>
      <c r="D5" s="5" t="n">
        <v>5348</v>
      </c>
      <c r="E5" s="5" t="n">
        <v>9679</v>
      </c>
    </row>
    <row r="6">
      <c r="A6" s="4" t="inlineStr">
        <is>
          <t>Total revenues</t>
        </is>
      </c>
      <c r="B6" s="5" t="n">
        <v>11937</v>
      </c>
      <c r="C6" s="5" t="n">
        <v>13231</v>
      </c>
      <c r="D6" s="5" t="n">
        <v>39808</v>
      </c>
      <c r="E6" s="5" t="n">
        <v>44031</v>
      </c>
    </row>
    <row r="7">
      <c r="A7" s="3" t="inlineStr">
        <is>
          <t>Expenses:</t>
        </is>
      </c>
    </row>
    <row r="8">
      <c r="A8" s="4" t="inlineStr">
        <is>
          <t>Property operating expenses (including $253 and $237 for the three months ended and $750 and $741 for the six months ended 2020 and 2019, respectively, from related parties)</t>
        </is>
      </c>
      <c r="B8" s="5" t="n">
        <v>6387</v>
      </c>
      <c r="C8" s="5" t="n">
        <v>5883</v>
      </c>
      <c r="D8" s="5" t="n">
        <v>18507</v>
      </c>
      <c r="E8" s="5" t="n">
        <v>19203</v>
      </c>
    </row>
    <row r="9">
      <c r="A9" s="4" t="inlineStr">
        <is>
          <t>Depreciation and amortization</t>
        </is>
      </c>
      <c r="B9" s="5" t="n">
        <v>3526</v>
      </c>
      <c r="C9" s="5" t="n">
        <v>3416</v>
      </c>
      <c r="D9" s="5" t="n">
        <v>10338</v>
      </c>
      <c r="E9" s="5" t="n">
        <v>9964</v>
      </c>
    </row>
    <row r="10">
      <c r="A10" s="4" t="inlineStr">
        <is>
          <t>General and administrative (including $1,094 and $1,002 for the three months ended and $2,991 and $3,680 for the six months ended 2020 and 2019, respectively, from related parties)</t>
        </is>
      </c>
      <c r="B10" s="5" t="n">
        <v>1998</v>
      </c>
      <c r="C10" s="5" t="n">
        <v>2107</v>
      </c>
      <c r="D10" s="5" t="n">
        <v>7958</v>
      </c>
      <c r="E10" s="5" t="n">
        <v>7716</v>
      </c>
    </row>
    <row r="11">
      <c r="A11" s="4" t="inlineStr">
        <is>
          <t>Advisory fee to related party</t>
        </is>
      </c>
      <c r="B11" s="5" t="n">
        <v>2329</v>
      </c>
      <c r="C11" s="5" t="n">
        <v>2403</v>
      </c>
      <c r="D11" s="5" t="n">
        <v>7055</v>
      </c>
      <c r="E11" s="5" t="n">
        <v>6807</v>
      </c>
    </row>
    <row r="12">
      <c r="A12" s="4" t="inlineStr">
        <is>
          <t>Total operating expenses</t>
        </is>
      </c>
      <c r="B12" s="5" t="n">
        <v>14240</v>
      </c>
      <c r="C12" s="5" t="n">
        <v>13809</v>
      </c>
      <c r="D12" s="5" t="n">
        <v>43858</v>
      </c>
      <c r="E12" s="5" t="n">
        <v>43690</v>
      </c>
    </row>
    <row r="13">
      <c r="A13" s="4" t="inlineStr">
        <is>
          <t>Net operating (loss) income</t>
        </is>
      </c>
      <c r="B13" s="5" t="n">
        <v>-2303</v>
      </c>
      <c r="C13" s="5" t="n">
        <v>-578</v>
      </c>
      <c r="D13" s="5" t="n">
        <v>-4050</v>
      </c>
      <c r="E13" s="5" t="n">
        <v>341</v>
      </c>
    </row>
    <row r="14">
      <c r="A14" s="4" t="inlineStr">
        <is>
          <t>Interest income (including $4,812 and $6,240 for the three months ended and $14,566 and $18,328 for the six months ended 2020 and 2019, respectively, from related parties)</t>
        </is>
      </c>
      <c r="B14" s="5" t="n">
        <v>5421</v>
      </c>
      <c r="C14" s="5" t="n">
        <v>6856</v>
      </c>
      <c r="D14" s="5" t="n">
        <v>16459</v>
      </c>
      <c r="E14" s="5" t="n">
        <v>19514</v>
      </c>
    </row>
    <row r="15">
      <c r="A15" s="4" t="inlineStr">
        <is>
          <t>Interest expense (including $1,583 and $2,402 for the three months ended and $5,040 and $7,094 for the six months ended 2020 and 2019, respectively, from related parties)</t>
        </is>
      </c>
      <c r="B15" s="5" t="n">
        <v>-7622</v>
      </c>
      <c r="C15" s="5" t="n">
        <v>-10420</v>
      </c>
      <c r="D15" s="5" t="n">
        <v>-26295</v>
      </c>
      <c r="E15" s="5" t="n">
        <v>-29796</v>
      </c>
    </row>
    <row r="16">
      <c r="A16" s="4" t="inlineStr">
        <is>
          <t>(Loss) gain on foreign currency transaction</t>
        </is>
      </c>
      <c r="B16" s="5" t="n">
        <v>-1470</v>
      </c>
      <c r="C16" s="5" t="n">
        <v>-5153</v>
      </c>
      <c r="D16" s="5" t="n">
        <v>774</v>
      </c>
      <c r="E16" s="5" t="n">
        <v>-13296</v>
      </c>
    </row>
    <row r="17">
      <c r="A17" s="4" t="inlineStr">
        <is>
          <t>Loss on extinguishment of debt</t>
        </is>
      </c>
      <c r="C17" s="5" t="n">
        <v>-5219</v>
      </c>
      <c r="E17" s="5" t="n">
        <v>-5219</v>
      </c>
    </row>
    <row r="18">
      <c r="A18" s="4" t="inlineStr">
        <is>
          <t>Income (losses) from unconsolidated joint ventures</t>
        </is>
      </c>
      <c r="B18" s="5" t="n">
        <v>337</v>
      </c>
      <c r="C18" s="5" t="n">
        <v>-75</v>
      </c>
      <c r="D18" s="5" t="n">
        <v>-642</v>
      </c>
      <c r="E18" s="5" t="n">
        <v>-1135</v>
      </c>
    </row>
    <row r="19">
      <c r="A19" s="4" t="inlineStr">
        <is>
          <t>Gain on sales or write-down of assets</t>
        </is>
      </c>
      <c r="B19" s="5" t="n">
        <v>15325</v>
      </c>
      <c r="C19" s="5" t="n">
        <v>5139</v>
      </c>
      <c r="D19" s="5" t="n">
        <v>24802</v>
      </c>
      <c r="E19" s="5" t="n">
        <v>9792</v>
      </c>
    </row>
    <row r="20">
      <c r="A20" s="4" t="inlineStr">
        <is>
          <t>Income tax expense</t>
        </is>
      </c>
      <c r="B20" s="5" t="n">
        <v>-50</v>
      </c>
      <c r="D20" s="5" t="n">
        <v>-346</v>
      </c>
    </row>
    <row r="21">
      <c r="A21" s="4" t="inlineStr">
        <is>
          <t>Net income (loss)</t>
        </is>
      </c>
      <c r="B21" s="5" t="n">
        <v>9638</v>
      </c>
      <c r="C21" s="5" t="n">
        <v>-9450</v>
      </c>
      <c r="D21" s="5" t="n">
        <v>10702</v>
      </c>
      <c r="E21" s="5" t="n">
        <v>-19799</v>
      </c>
    </row>
    <row r="22">
      <c r="A22" s="4" t="inlineStr">
        <is>
          <t>Net (income) attributable to non-controlling interest</t>
        </is>
      </c>
      <c r="B22" s="5" t="n">
        <v>-1651</v>
      </c>
      <c r="C22" s="5" t="n">
        <v>1879</v>
      </c>
      <c r="D22" s="5" t="n">
        <v>-2075</v>
      </c>
      <c r="E22" s="5" t="n">
        <v>3303</v>
      </c>
    </row>
    <row r="23">
      <c r="A23" s="4" t="inlineStr">
        <is>
          <t>Net income (loss) attributable to common shares</t>
        </is>
      </c>
      <c r="B23" s="6" t="n">
        <v>7987</v>
      </c>
      <c r="C23" s="6" t="n">
        <v>-7571</v>
      </c>
      <c r="D23" s="6" t="n">
        <v>8627</v>
      </c>
      <c r="E23" s="6" t="n">
        <v>-16496</v>
      </c>
    </row>
    <row r="24">
      <c r="A24" s="3" t="inlineStr">
        <is>
          <t>Earnings (loss) per share - attributable to common shares</t>
        </is>
      </c>
    </row>
    <row r="25">
      <c r="A25" s="4" t="inlineStr">
        <is>
          <t>Basic and diluted (in dollars per share)</t>
        </is>
      </c>
      <c r="B25" s="7" t="n">
        <v>0.5</v>
      </c>
      <c r="C25" s="7" t="n">
        <v>-0.47</v>
      </c>
      <c r="D25" s="7" t="n">
        <v>0.54</v>
      </c>
      <c r="E25" s="7" t="n">
        <v>-1.03</v>
      </c>
    </row>
    <row r="26">
      <c r="A26" s="3" t="inlineStr">
        <is>
          <t>Weighted-average number of common shares outstanding:</t>
        </is>
      </c>
    </row>
    <row r="27">
      <c r="A27" s="4" t="inlineStr">
        <is>
          <t>Basic and diluted (in shares)</t>
        </is>
      </c>
      <c r="B27" s="5" t="n">
        <v>15997076</v>
      </c>
      <c r="C27" s="5" t="n">
        <v>15997076</v>
      </c>
      <c r="D27" s="5" t="n">
        <v>15997076</v>
      </c>
      <c r="E27" s="5" t="n">
        <v>159970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1" customWidth="1" min="2" max="2"/>
  </cols>
  <sheetData>
    <row r="1">
      <c r="A1" s="1" t="inlineStr">
        <is>
          <t>Leases (Details 1) $ in Thousands</t>
        </is>
      </c>
      <c r="B1" s="2" t="inlineStr">
        <is>
          <t>Sep. 30, 2020USD ($)</t>
        </is>
      </c>
    </row>
    <row r="2">
      <c r="A2" s="3" t="inlineStr">
        <is>
          <t>Twelve months ended September 30, 2020</t>
        </is>
      </c>
    </row>
    <row r="3">
      <c r="A3" s="4" t="inlineStr">
        <is>
          <t>2021</t>
        </is>
      </c>
      <c r="B3" s="6" t="n">
        <v>6444</v>
      </c>
    </row>
    <row r="4">
      <c r="A4" s="4" t="inlineStr">
        <is>
          <t>2022</t>
        </is>
      </c>
      <c r="B4" s="5" t="n">
        <v>23155</v>
      </c>
    </row>
    <row r="5">
      <c r="A5" s="4" t="inlineStr">
        <is>
          <t>2023</t>
        </is>
      </c>
      <c r="B5" s="5" t="n">
        <v>20038</v>
      </c>
    </row>
    <row r="6">
      <c r="A6" s="4" t="inlineStr">
        <is>
          <t>2024</t>
        </is>
      </c>
      <c r="B6" s="5" t="n">
        <v>14606</v>
      </c>
    </row>
    <row r="7">
      <c r="A7" s="4" t="inlineStr">
        <is>
          <t>2025</t>
        </is>
      </c>
      <c r="B7" s="5" t="n">
        <v>8737</v>
      </c>
    </row>
    <row r="8">
      <c r="A8" s="4" t="inlineStr">
        <is>
          <t>Thereafter</t>
        </is>
      </c>
      <c r="B8" s="5" t="n">
        <v>7071</v>
      </c>
    </row>
    <row r="9">
      <c r="A9" s="4" t="inlineStr">
        <is>
          <t>Total</t>
        </is>
      </c>
      <c r="B9" s="6" t="n">
        <v>800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al Estate Activity (Details) - USD ($) $ in Thousands</t>
        </is>
      </c>
      <c r="B1" s="2" t="inlineStr">
        <is>
          <t>Sep. 30, 2020</t>
        </is>
      </c>
      <c r="C1" s="2" t="inlineStr">
        <is>
          <t>Dec. 31, 2019</t>
        </is>
      </c>
    </row>
    <row r="2">
      <c r="A2" s="3" t="inlineStr">
        <is>
          <t>Real Estate [Abstract]</t>
        </is>
      </c>
    </row>
    <row r="3">
      <c r="A3" s="4" t="inlineStr">
        <is>
          <t>Land</t>
        </is>
      </c>
      <c r="B3" s="6" t="n">
        <v>50759</v>
      </c>
      <c r="C3" s="6" t="n">
        <v>49887</v>
      </c>
    </row>
    <row r="4">
      <c r="A4" s="4" t="inlineStr">
        <is>
          <t>Building and improvements</t>
        </is>
      </c>
      <c r="B4" s="5" t="n">
        <v>297068</v>
      </c>
      <c r="C4" s="5" t="n">
        <v>286280</v>
      </c>
    </row>
    <row r="5">
      <c r="A5" s="4" t="inlineStr">
        <is>
          <t>Tenant improvements</t>
        </is>
      </c>
      <c r="B5" s="5" t="n">
        <v>49423</v>
      </c>
      <c r="C5" s="5" t="n">
        <v>49431</v>
      </c>
    </row>
    <row r="6">
      <c r="A6" s="4" t="inlineStr">
        <is>
          <t>Construction in progress</t>
        </is>
      </c>
      <c r="B6" s="5" t="n">
        <v>77116</v>
      </c>
      <c r="C6" s="5" t="n">
        <v>84399</v>
      </c>
    </row>
    <row r="7">
      <c r="A7" s="4" t="inlineStr">
        <is>
          <t>Property, Plant and Equipment, Gross</t>
        </is>
      </c>
      <c r="B7" s="5" t="n">
        <v>474366</v>
      </c>
      <c r="C7" s="5" t="n">
        <v>469997</v>
      </c>
    </row>
    <row r="8">
      <c r="A8" s="4" t="inlineStr">
        <is>
          <t>Less accumulated deprecation</t>
        </is>
      </c>
      <c r="B8" s="5" t="n">
        <v>-97883</v>
      </c>
      <c r="C8" s="5" t="n">
        <v>-90173</v>
      </c>
    </row>
    <row r="9">
      <c r="A9" s="4" t="inlineStr">
        <is>
          <t>Property, Plant and Equipment, Net</t>
        </is>
      </c>
      <c r="B9" s="5" t="n">
        <v>376483</v>
      </c>
      <c r="C9" s="5" t="n">
        <v>379824</v>
      </c>
    </row>
    <row r="10">
      <c r="A10" s="4" t="inlineStr">
        <is>
          <t>Property held for sale</t>
        </is>
      </c>
      <c r="B10" s="5" t="n">
        <v>4232</v>
      </c>
      <c r="C10" s="5" t="n">
        <v>7966</v>
      </c>
    </row>
    <row r="11">
      <c r="A11" s="4" t="inlineStr">
        <is>
          <t>Total</t>
        </is>
      </c>
      <c r="B11" s="6" t="n">
        <v>380715</v>
      </c>
      <c r="C11" s="6" t="n">
        <v>3877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80" customWidth="1" min="2" max="2"/>
    <col width="15" customWidth="1" min="3" max="3"/>
    <col width="14" customWidth="1" min="4" max="4"/>
    <col width="15" customWidth="1" min="5" max="5"/>
    <col width="14" customWidth="1" min="6" max="6"/>
  </cols>
  <sheetData>
    <row r="1">
      <c r="A1" s="1" t="inlineStr">
        <is>
          <t>Real Estate Activity (Details 1)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Total</t>
        </is>
      </c>
      <c r="C3" s="6" t="n">
        <v>15325</v>
      </c>
      <c r="D3" s="6" t="n">
        <v>5139</v>
      </c>
      <c r="E3" s="6" t="n">
        <v>24802</v>
      </c>
      <c r="F3" s="6" t="n">
        <v>9792</v>
      </c>
    </row>
    <row r="4">
      <c r="A4" s="4" t="inlineStr">
        <is>
          <t>Land [Member]</t>
        </is>
      </c>
    </row>
    <row r="5">
      <c r="A5" s="4" t="inlineStr">
        <is>
          <t>Total</t>
        </is>
      </c>
      <c r="B5" s="4" t="inlineStr">
        <is>
          <t>[1]</t>
        </is>
      </c>
      <c r="C5" s="5" t="n">
        <v>5771</v>
      </c>
      <c r="D5" s="6" t="n">
        <v>5139</v>
      </c>
      <c r="E5" s="5" t="n">
        <v>15248</v>
      </c>
      <c r="F5" s="5" t="n">
        <v>9872</v>
      </c>
    </row>
    <row r="6">
      <c r="A6" s="4" t="inlineStr">
        <is>
          <t>Residential Properties [Member]</t>
        </is>
      </c>
    </row>
    <row r="7">
      <c r="A7" s="4" t="inlineStr">
        <is>
          <t>Total</t>
        </is>
      </c>
      <c r="B7" s="4" t="inlineStr">
        <is>
          <t>[2]</t>
        </is>
      </c>
      <c r="C7" s="5" t="n">
        <v>3704</v>
      </c>
      <c r="E7" s="5" t="n">
        <v>3704</v>
      </c>
      <c r="F7" s="6" t="n">
        <v>-80</v>
      </c>
    </row>
    <row r="8">
      <c r="A8" s="4" t="inlineStr">
        <is>
          <t>Commercial Properties [Member]</t>
        </is>
      </c>
    </row>
    <row r="9">
      <c r="A9" s="4" t="inlineStr">
        <is>
          <t>Total</t>
        </is>
      </c>
      <c r="B9" s="4" t="inlineStr">
        <is>
          <t>[3]</t>
        </is>
      </c>
      <c r="C9" s="5" t="n">
        <v>4609</v>
      </c>
      <c r="E9" s="5" t="n">
        <v>4609</v>
      </c>
    </row>
    <row r="10">
      <c r="A10" s="4" t="inlineStr">
        <is>
          <t>Other Real Estate [Member]</t>
        </is>
      </c>
    </row>
    <row r="11">
      <c r="A11" s="4" t="inlineStr">
        <is>
          <t>Total</t>
        </is>
      </c>
      <c r="B11" s="4" t="inlineStr">
        <is>
          <t>[4]</t>
        </is>
      </c>
      <c r="C11" s="6" t="n">
        <v>1241</v>
      </c>
      <c r="E11" s="6" t="n">
        <v>1241</v>
      </c>
    </row>
    <row r="12"/>
    <row r="13">
      <c r="A13" s="4" t="inlineStr">
        <is>
          <t>[1]</t>
        </is>
      </c>
      <c r="B13" s="4" t="inlineStr">
        <is>
          <t>Includes the sale of lots related to our investment in Windmill Farms, Mercer Crossing and other land holdings.</t>
        </is>
      </c>
    </row>
    <row r="14">
      <c r="A14" s="4" t="inlineStr">
        <is>
          <t>[2]</t>
        </is>
      </c>
      <c r="B14" s="4" t="inlineStr">
        <is>
          <t>On September 14, 2020, we sold Bridgeview Plaza, a 122,205 square foot retail center in La Crosse, Wisconsin for $5,250, resulting in a gain on sale of $4,744. The proceeds from the sale were used to pay off the $3,375 mortgage note payable on the property (See Note 10 - Mortgages and Notes Payable) and for general corporate purposes.</t>
        </is>
      </c>
    </row>
    <row r="15">
      <c r="A15" s="4" t="inlineStr">
        <is>
          <t>[3]</t>
        </is>
      </c>
      <c r="B15" s="4" t="inlineStr">
        <is>
          <t>On May 1, 2020, we sold Villager Apartments, a 33 unit multifamily apartment community in Pensacola, Florida for $2,426, resulting in a gain on sale of $898. The sales price was funded by the issuance of a $1,761 note receivable and the assumption of the $665 mortgage note payable on the property (See Note 10 - Mortgages and Notes Payable). On July 16, 2020, we sold Farnham Park Apartments, 144 unit multifamily apartment community in Port Arthur, Texas for $13,300, resulting in a gain on the sale of $2,684. The sales price was funded by cash payment of $4,215 and the assumption of the $9,085 mortgage note payable on the property (See Note 10 - Mortgages and Notes Payable).</t>
        </is>
      </c>
    </row>
    <row r="16">
      <c r="A16" s="4" t="inlineStr">
        <is>
          <t>[4]</t>
        </is>
      </c>
      <c r="B16" s="4" t="inlineStr">
        <is>
          <t>Includes the write-off of development costs.</t>
        </is>
      </c>
    </row>
  </sheetData>
  <mergeCells count="8">
    <mergeCell ref="A1:B2"/>
    <mergeCell ref="C1:D1"/>
    <mergeCell ref="E1:F1"/>
    <mergeCell ref="A12:E12"/>
    <mergeCell ref="B13:E13"/>
    <mergeCell ref="B14:E14"/>
    <mergeCell ref="B15:E15"/>
    <mergeCell ref="B16:E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24" customWidth="1" min="2" max="2"/>
    <col width="27" customWidth="1" min="3" max="3"/>
    <col width="26" customWidth="1" min="4" max="4"/>
  </cols>
  <sheetData>
    <row r="1">
      <c r="A1" s="1" t="inlineStr">
        <is>
          <t>Real Estate Activity (Details Narrative) $ in Thousands</t>
        </is>
      </c>
      <c r="B1" s="2" t="inlineStr">
        <is>
          <t>Sep. 14, 2020USD ($)ft²</t>
        </is>
      </c>
      <c r="C1" s="2" t="inlineStr">
        <is>
          <t>Jul. 16, 2020USD ($)Number</t>
        </is>
      </c>
      <c r="D1" s="2" t="inlineStr">
        <is>
          <t>May 01, 2020USD ($)Number</t>
        </is>
      </c>
    </row>
    <row r="2">
      <c r="A2" s="4" t="inlineStr">
        <is>
          <t>Port Arthur [Member]</t>
        </is>
      </c>
    </row>
    <row r="3">
      <c r="A3" s="4" t="inlineStr">
        <is>
          <t>Number of units sold | Number</t>
        </is>
      </c>
      <c r="C3" s="5" t="n">
        <v>144</v>
      </c>
    </row>
    <row r="4">
      <c r="A4" s="4" t="inlineStr">
        <is>
          <t>Proceeds from sale</t>
        </is>
      </c>
      <c r="C4" s="6" t="n">
        <v>13300</v>
      </c>
    </row>
    <row r="5">
      <c r="A5" s="4" t="inlineStr">
        <is>
          <t>Gain on sale</t>
        </is>
      </c>
      <c r="C5" s="5" t="n">
        <v>2684</v>
      </c>
    </row>
    <row r="6">
      <c r="A6" s="4" t="inlineStr">
        <is>
          <t>Mortgage note payable</t>
        </is>
      </c>
      <c r="C6" s="5" t="n">
        <v>9085</v>
      </c>
    </row>
    <row r="7">
      <c r="A7" s="4" t="inlineStr">
        <is>
          <t>Cash payment</t>
        </is>
      </c>
      <c r="C7" s="6" t="n">
        <v>4215</v>
      </c>
    </row>
    <row r="8">
      <c r="A8" s="4" t="inlineStr">
        <is>
          <t>Villager Apartments [Member]</t>
        </is>
      </c>
    </row>
    <row r="9">
      <c r="A9" s="4" t="inlineStr">
        <is>
          <t>Number of units sold | Number</t>
        </is>
      </c>
      <c r="D9" s="5" t="n">
        <v>33</v>
      </c>
    </row>
    <row r="10">
      <c r="A10" s="4" t="inlineStr">
        <is>
          <t>Proceeds from sale</t>
        </is>
      </c>
      <c r="D10" s="6" t="n">
        <v>2426</v>
      </c>
    </row>
    <row r="11">
      <c r="A11" s="4" t="inlineStr">
        <is>
          <t>Gain on sale</t>
        </is>
      </c>
      <c r="D11" s="5" t="n">
        <v>898</v>
      </c>
    </row>
    <row r="12">
      <c r="A12" s="4" t="inlineStr">
        <is>
          <t>Mortgage note payable</t>
        </is>
      </c>
      <c r="D12" s="5" t="n">
        <v>665</v>
      </c>
    </row>
    <row r="13">
      <c r="A13" s="4" t="inlineStr">
        <is>
          <t>Note receivable and the assumption</t>
        </is>
      </c>
      <c r="D13" s="6" t="n">
        <v>1761</v>
      </c>
    </row>
    <row r="14">
      <c r="A14" s="4" t="inlineStr">
        <is>
          <t>Bridgeview Plaza [Member]</t>
        </is>
      </c>
    </row>
    <row r="15">
      <c r="A15" s="4" t="inlineStr">
        <is>
          <t>Area of property sold | ft²</t>
        </is>
      </c>
      <c r="B15" s="5" t="n">
        <v>122205</v>
      </c>
    </row>
    <row r="16">
      <c r="A16" s="4" t="inlineStr">
        <is>
          <t>Proceeds from sale</t>
        </is>
      </c>
      <c r="B16" s="6" t="n">
        <v>5250</v>
      </c>
    </row>
    <row r="17">
      <c r="A17" s="4" t="inlineStr">
        <is>
          <t>Gain on sale</t>
        </is>
      </c>
      <c r="B17" s="5" t="n">
        <v>4744</v>
      </c>
    </row>
    <row r="18">
      <c r="A18" s="4" t="inlineStr">
        <is>
          <t>Mortgage note payable</t>
        </is>
      </c>
      <c r="B18" s="6" t="n">
        <v>33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53" customWidth="1" min="1" max="1"/>
    <col width="80" customWidth="1" min="2" max="2"/>
    <col width="15" customWidth="1" min="3" max="3"/>
    <col width="14" customWidth="1" min="4" max="4"/>
  </cols>
  <sheetData>
    <row r="1">
      <c r="A1" s="1" t="inlineStr">
        <is>
          <t>Notes Receivable (Details) - USD ($) $ in Thousands</t>
        </is>
      </c>
      <c r="C1" s="2" t="inlineStr">
        <is>
          <t>9 Months Ended</t>
        </is>
      </c>
    </row>
    <row r="2">
      <c r="C2" s="2" t="inlineStr">
        <is>
          <t>Sep. 30, 2020</t>
        </is>
      </c>
      <c r="D2" s="2" t="inlineStr">
        <is>
          <t>Dec. 31, 2019</t>
        </is>
      </c>
    </row>
    <row r="3">
      <c r="A3" s="4" t="inlineStr">
        <is>
          <t>Carrying value</t>
        </is>
      </c>
      <c r="C3" s="6" t="n">
        <v>151310</v>
      </c>
      <c r="D3" s="6" t="n">
        <v>143086</v>
      </c>
    </row>
    <row r="4">
      <c r="A4" s="4" t="inlineStr">
        <is>
          <t>ABC Land and Development, Inc. [Member]</t>
        </is>
      </c>
    </row>
    <row r="5">
      <c r="A5" s="4" t="inlineStr">
        <is>
          <t>Carrying value</t>
        </is>
      </c>
      <c r="C5" s="6" t="n">
        <v>7408</v>
      </c>
      <c r="D5" s="5" t="n">
        <v>7408</v>
      </c>
    </row>
    <row r="6">
      <c r="A6" s="4" t="inlineStr">
        <is>
          <t>Interest rate</t>
        </is>
      </c>
      <c r="C6" s="4" t="inlineStr">
        <is>
          <t>9.50%</t>
        </is>
      </c>
    </row>
    <row r="7">
      <c r="A7" s="4" t="inlineStr">
        <is>
          <t>Description of maturity date</t>
        </is>
      </c>
      <c r="C7" s="4" t="inlineStr">
        <is>
          <t>06/21</t>
        </is>
      </c>
    </row>
    <row r="8">
      <c r="A8" s="4" t="inlineStr">
        <is>
          <t>ABC Paradise, LLC [Member]</t>
        </is>
      </c>
    </row>
    <row r="9">
      <c r="A9" s="4" t="inlineStr">
        <is>
          <t>Carrying value</t>
        </is>
      </c>
      <c r="C9" s="6" t="n">
        <v>1210</v>
      </c>
      <c r="D9" s="5" t="n">
        <v>1210</v>
      </c>
    </row>
    <row r="10">
      <c r="A10" s="4" t="inlineStr">
        <is>
          <t>Interest rate</t>
        </is>
      </c>
      <c r="C10" s="4" t="inlineStr">
        <is>
          <t>9.50%</t>
        </is>
      </c>
    </row>
    <row r="11">
      <c r="A11" s="4" t="inlineStr">
        <is>
          <t>Description of maturity date</t>
        </is>
      </c>
      <c r="C11" s="4" t="inlineStr">
        <is>
          <t>06/21</t>
        </is>
      </c>
    </row>
    <row r="12">
      <c r="A12" s="4" t="inlineStr">
        <is>
          <t>Autumn Breeze [Member]</t>
        </is>
      </c>
    </row>
    <row r="13">
      <c r="A13" s="4" t="inlineStr">
        <is>
          <t>Carrying value</t>
        </is>
      </c>
      <c r="B13" s="4" t="inlineStr">
        <is>
          <t>[1]</t>
        </is>
      </c>
      <c r="C13" s="6" t="n">
        <v>1807</v>
      </c>
      <c r="D13" s="5" t="n">
        <v>1302</v>
      </c>
    </row>
    <row r="14">
      <c r="A14" s="4" t="inlineStr">
        <is>
          <t>Interest rate</t>
        </is>
      </c>
      <c r="B14" s="4" t="inlineStr">
        <is>
          <t>[1]</t>
        </is>
      </c>
      <c r="C14" s="4" t="inlineStr">
        <is>
          <t>5.00%</t>
        </is>
      </c>
    </row>
    <row r="15">
      <c r="A15" s="4" t="inlineStr">
        <is>
          <t>Description of maturity date</t>
        </is>
      </c>
      <c r="B15" s="4" t="inlineStr">
        <is>
          <t>[1]</t>
        </is>
      </c>
      <c r="C15" s="4" t="inlineStr">
        <is>
          <t>10/21</t>
        </is>
      </c>
    </row>
    <row r="16">
      <c r="A16" s="4" t="inlineStr">
        <is>
          <t>Bellwether Ridge [Member]</t>
        </is>
      </c>
    </row>
    <row r="17">
      <c r="A17" s="4" t="inlineStr">
        <is>
          <t>Carrying value</t>
        </is>
      </c>
      <c r="B17" s="4" t="inlineStr">
        <is>
          <t>[1]</t>
        </is>
      </c>
      <c r="C17" s="6" t="n">
        <v>3559</v>
      </c>
      <c r="D17" s="5" t="n">
        <v>3765</v>
      </c>
    </row>
    <row r="18">
      <c r="A18" s="4" t="inlineStr">
        <is>
          <t>Interest rate</t>
        </is>
      </c>
      <c r="B18" s="4" t="inlineStr">
        <is>
          <t>[1]</t>
        </is>
      </c>
      <c r="C18" s="4" t="inlineStr">
        <is>
          <t>5.00%</t>
        </is>
      </c>
    </row>
    <row r="19">
      <c r="A19" s="4" t="inlineStr">
        <is>
          <t>Description of maturity date</t>
        </is>
      </c>
      <c r="B19" s="4" t="inlineStr">
        <is>
          <t>[1]</t>
        </is>
      </c>
      <c r="C19" s="4" t="inlineStr">
        <is>
          <t>11/20</t>
        </is>
      </c>
    </row>
    <row r="20">
      <c r="A20" s="4" t="inlineStr">
        <is>
          <t>Big River NV LLC [Member]</t>
        </is>
      </c>
    </row>
    <row r="21">
      <c r="A21" s="4" t="inlineStr">
        <is>
          <t>Carrying value</t>
        </is>
      </c>
      <c r="C21" s="6" t="n">
        <v>344</v>
      </c>
    </row>
    <row r="22">
      <c r="A22" s="4" t="inlineStr">
        <is>
          <t>Description of maturity date</t>
        </is>
      </c>
      <c r="C22" s="4" t="inlineStr">
        <is>
          <t>07/20</t>
        </is>
      </c>
    </row>
    <row r="23">
      <c r="A23" s="4" t="inlineStr">
        <is>
          <t>Forest Pines Phase I [Member]</t>
        </is>
      </c>
    </row>
    <row r="24">
      <c r="A24" s="4" t="inlineStr">
        <is>
          <t>Carrying value</t>
        </is>
      </c>
      <c r="B24" s="4" t="inlineStr">
        <is>
          <t>[1]</t>
        </is>
      </c>
      <c r="C24" s="6" t="n">
        <v>2869</v>
      </c>
      <c r="D24" s="5" t="n">
        <v>2868</v>
      </c>
    </row>
    <row r="25">
      <c r="A25" s="4" t="inlineStr">
        <is>
          <t>Interest rate</t>
        </is>
      </c>
      <c r="B25" s="4" t="inlineStr">
        <is>
          <t>[1]</t>
        </is>
      </c>
      <c r="C25" s="4" t="inlineStr">
        <is>
          <t>5.00%</t>
        </is>
      </c>
    </row>
    <row r="26">
      <c r="A26" s="4" t="inlineStr">
        <is>
          <t>Description of maturity date</t>
        </is>
      </c>
      <c r="B26" s="4" t="inlineStr">
        <is>
          <t>[1]</t>
        </is>
      </c>
      <c r="C26" s="4" t="inlineStr">
        <is>
          <t>11/20</t>
        </is>
      </c>
    </row>
    <row r="27">
      <c r="A27" s="4" t="inlineStr">
        <is>
          <t>JEM Holdings, Inc [Member]</t>
        </is>
      </c>
    </row>
    <row r="28">
      <c r="A28" s="4" t="inlineStr">
        <is>
          <t>Carrying value</t>
        </is>
      </c>
      <c r="C28" s="6" t="n">
        <v>300</v>
      </c>
      <c r="D28" s="5" t="n">
        <v>300</v>
      </c>
    </row>
    <row r="29">
      <c r="A29" s="4" t="inlineStr">
        <is>
          <t>Interest rate</t>
        </is>
      </c>
      <c r="C29" s="4" t="inlineStr">
        <is>
          <t>6.00%</t>
        </is>
      </c>
    </row>
    <row r="30">
      <c r="A30" s="4" t="inlineStr">
        <is>
          <t>Description of maturity date</t>
        </is>
      </c>
      <c r="C30" s="4" t="inlineStr">
        <is>
          <t>07/16</t>
        </is>
      </c>
    </row>
    <row r="31">
      <c r="A31" s="4" t="inlineStr">
        <is>
          <t>One Realco Corporation, Inc. [Member]</t>
        </is>
      </c>
    </row>
    <row r="32">
      <c r="A32" s="4" t="inlineStr">
        <is>
          <t>Carrying value</t>
        </is>
      </c>
      <c r="C32" s="6" t="n">
        <v>7000</v>
      </c>
      <c r="D32" s="5" t="n">
        <v>7000</v>
      </c>
    </row>
    <row r="33">
      <c r="A33" s="4" t="inlineStr">
        <is>
          <t>Interest rate</t>
        </is>
      </c>
      <c r="C33" s="4" t="inlineStr">
        <is>
          <t>3.00%</t>
        </is>
      </c>
    </row>
    <row r="34">
      <c r="A34" s="4" t="inlineStr">
        <is>
          <t>Description of maturity date</t>
        </is>
      </c>
      <c r="C34" s="4" t="inlineStr">
        <is>
          <t>01/23</t>
        </is>
      </c>
    </row>
    <row r="35">
      <c r="A35" s="4" t="inlineStr">
        <is>
          <t>One Realco Land Holding, Inc [Member]</t>
        </is>
      </c>
    </row>
    <row r="36">
      <c r="A36" s="4" t="inlineStr">
        <is>
          <t>Carrying value</t>
        </is>
      </c>
      <c r="C36" s="6" t="n">
        <v>1728</v>
      </c>
      <c r="D36" s="5" t="n">
        <v>1728</v>
      </c>
    </row>
    <row r="37">
      <c r="A37" s="4" t="inlineStr">
        <is>
          <t>Interest rate</t>
        </is>
      </c>
      <c r="C37" s="4" t="inlineStr">
        <is>
          <t>9.50%</t>
        </is>
      </c>
    </row>
    <row r="38">
      <c r="A38" s="4" t="inlineStr">
        <is>
          <t>Description of maturity date</t>
        </is>
      </c>
      <c r="C38" s="4" t="inlineStr">
        <is>
          <t>06/21</t>
        </is>
      </c>
    </row>
    <row r="39">
      <c r="A39" s="4" t="inlineStr">
        <is>
          <t>Oulad-Chikh Family Trust [Member]</t>
        </is>
      </c>
    </row>
    <row r="40">
      <c r="A40" s="4" t="inlineStr">
        <is>
          <t>Carrying value</t>
        </is>
      </c>
      <c r="C40" s="6" t="n">
        <v>174</v>
      </c>
      <c r="D40" s="5" t="n">
        <v>174</v>
      </c>
    </row>
    <row r="41">
      <c r="A41" s="4" t="inlineStr">
        <is>
          <t>Interest rate</t>
        </is>
      </c>
      <c r="C41" s="4" t="inlineStr">
        <is>
          <t>8.00%</t>
        </is>
      </c>
    </row>
    <row r="42">
      <c r="A42" s="4" t="inlineStr">
        <is>
          <t>Description of maturity date</t>
        </is>
      </c>
      <c r="C42" s="4" t="inlineStr">
        <is>
          <t>03/21</t>
        </is>
      </c>
    </row>
    <row r="43">
      <c r="A43" s="4" t="inlineStr">
        <is>
          <t>Parc at Ingleside [Member]</t>
        </is>
      </c>
    </row>
    <row r="44">
      <c r="A44" s="4" t="inlineStr">
        <is>
          <t>Carrying value</t>
        </is>
      </c>
      <c r="B44" s="4" t="inlineStr">
        <is>
          <t>[1]</t>
        </is>
      </c>
      <c r="C44" s="6" t="n">
        <v>2294</v>
      </c>
      <c r="D44" s="5" t="n">
        <v>1531</v>
      </c>
    </row>
    <row r="45">
      <c r="A45" s="4" t="inlineStr">
        <is>
          <t>Interest rate</t>
        </is>
      </c>
      <c r="B45" s="4" t="inlineStr">
        <is>
          <t>[1]</t>
        </is>
      </c>
      <c r="C45" s="4" t="inlineStr">
        <is>
          <t>5.00%</t>
        </is>
      </c>
    </row>
    <row r="46">
      <c r="A46" s="4" t="inlineStr">
        <is>
          <t>Description of maturity date</t>
        </is>
      </c>
      <c r="B46" s="4" t="inlineStr">
        <is>
          <t>[1]</t>
        </is>
      </c>
      <c r="C46" s="4" t="inlineStr">
        <is>
          <t>12/21</t>
        </is>
      </c>
    </row>
    <row r="47">
      <c r="A47" s="4" t="inlineStr">
        <is>
          <t>Parc at Windmill Farms [Member]</t>
        </is>
      </c>
    </row>
    <row r="48">
      <c r="A48" s="4" t="inlineStr">
        <is>
          <t>Carrying value</t>
        </is>
      </c>
      <c r="B48" s="4" t="inlineStr">
        <is>
          <t>[1]</t>
        </is>
      </c>
      <c r="C48" s="6" t="n">
        <v>7949</v>
      </c>
      <c r="D48" s="5" t="n">
        <v>7602</v>
      </c>
    </row>
    <row r="49">
      <c r="A49" s="4" t="inlineStr">
        <is>
          <t>Interest rate</t>
        </is>
      </c>
      <c r="B49" s="4" t="inlineStr">
        <is>
          <t>[1]</t>
        </is>
      </c>
      <c r="C49" s="4" t="inlineStr">
        <is>
          <t>5.00%</t>
        </is>
      </c>
    </row>
    <row r="50">
      <c r="A50" s="4" t="inlineStr">
        <is>
          <t>Description of maturity date</t>
        </is>
      </c>
      <c r="B50" s="4" t="inlineStr">
        <is>
          <t>[1]</t>
        </is>
      </c>
      <c r="C50" s="4" t="inlineStr">
        <is>
          <t>11/20</t>
        </is>
      </c>
    </row>
    <row r="51">
      <c r="A51" s="4" t="inlineStr">
        <is>
          <t>Phillips Foundation for Better Living, Inc. [Member]</t>
        </is>
      </c>
    </row>
    <row r="52">
      <c r="A52" s="4" t="inlineStr">
        <is>
          <t>Carrying value</t>
        </is>
      </c>
      <c r="C52" s="6" t="n">
        <v>61</v>
      </c>
      <c r="D52" s="4" t="inlineStr">
        <is>
          <t xml:space="preserve"> </t>
        </is>
      </c>
    </row>
    <row r="53">
      <c r="A53" s="4" t="inlineStr">
        <is>
          <t>Interest rate</t>
        </is>
      </c>
      <c r="C53" s="4" t="inlineStr">
        <is>
          <t>12.00%</t>
        </is>
      </c>
    </row>
    <row r="54">
      <c r="A54" s="4" t="inlineStr">
        <is>
          <t>Description of maturity date</t>
        </is>
      </c>
      <c r="C54" s="4" t="inlineStr">
        <is>
          <t>03/23</t>
        </is>
      </c>
    </row>
    <row r="55">
      <c r="A55" s="4" t="inlineStr">
        <is>
          <t>Phillips Foundation for Better Living, Inc. [Member]</t>
        </is>
      </c>
    </row>
    <row r="56">
      <c r="A56" s="4" t="inlineStr">
        <is>
          <t>Carrying value</t>
        </is>
      </c>
      <c r="D56" s="5" t="n">
        <v>314</v>
      </c>
    </row>
    <row r="57">
      <c r="A57" s="4" t="inlineStr">
        <is>
          <t>Interest rate</t>
        </is>
      </c>
      <c r="C57" s="4" t="inlineStr">
        <is>
          <t>12.00%</t>
        </is>
      </c>
    </row>
    <row r="58">
      <c r="A58" s="4" t="inlineStr">
        <is>
          <t>Description of maturity date</t>
        </is>
      </c>
      <c r="C58" s="4" t="inlineStr">
        <is>
          <t>03/22</t>
        </is>
      </c>
    </row>
    <row r="59">
      <c r="A59" s="4" t="inlineStr">
        <is>
          <t>Plum Tree [Member]</t>
        </is>
      </c>
    </row>
    <row r="60">
      <c r="A60" s="4" t="inlineStr">
        <is>
          <t>Carrying value</t>
        </is>
      </c>
      <c r="B60" s="4" t="inlineStr">
        <is>
          <t>[1]</t>
        </is>
      </c>
      <c r="C60" s="6" t="n">
        <v>792</v>
      </c>
      <c r="D60" s="5" t="n">
        <v>413</v>
      </c>
    </row>
    <row r="61">
      <c r="A61" s="4" t="inlineStr">
        <is>
          <t>Interest rate</t>
        </is>
      </c>
      <c r="B61" s="4" t="inlineStr">
        <is>
          <t>[1]</t>
        </is>
      </c>
      <c r="C61" s="4" t="inlineStr">
        <is>
          <t>5.00%</t>
        </is>
      </c>
    </row>
    <row r="62">
      <c r="A62" s="4" t="inlineStr">
        <is>
          <t>Description of maturity date</t>
        </is>
      </c>
      <c r="B62" s="4" t="inlineStr">
        <is>
          <t>[1]</t>
        </is>
      </c>
      <c r="C62" s="4" t="inlineStr">
        <is>
          <t>10/21</t>
        </is>
      </c>
    </row>
    <row r="63">
      <c r="A63" s="4" t="inlineStr">
        <is>
          <t>Prospectus Endeavors 4, LLC [Member]</t>
        </is>
      </c>
    </row>
    <row r="64">
      <c r="A64" s="4" t="inlineStr">
        <is>
          <t>Carrying value</t>
        </is>
      </c>
      <c r="C64" s="6" t="n">
        <v>5907</v>
      </c>
      <c r="D64" s="5" t="n">
        <v>5907</v>
      </c>
    </row>
    <row r="65">
      <c r="A65" s="4" t="inlineStr">
        <is>
          <t>Interest rate</t>
        </is>
      </c>
      <c r="C65" s="4" t="inlineStr">
        <is>
          <t>12.00%</t>
        </is>
      </c>
    </row>
    <row r="66">
      <c r="A66" s="4" t="inlineStr">
        <is>
          <t>Description of maturity date</t>
        </is>
      </c>
      <c r="C66" s="4" t="inlineStr">
        <is>
          <t>01/23</t>
        </is>
      </c>
    </row>
    <row r="67">
      <c r="A67" s="4" t="inlineStr">
        <is>
          <t>Prospectus Endeavors 6, LLC [Member]</t>
        </is>
      </c>
    </row>
    <row r="68">
      <c r="A68" s="4" t="inlineStr">
        <is>
          <t>Carrying value</t>
        </is>
      </c>
      <c r="C68" s="6" t="n">
        <v>496</v>
      </c>
      <c r="D68" s="5" t="n">
        <v>496</v>
      </c>
    </row>
    <row r="69">
      <c r="A69" s="4" t="inlineStr">
        <is>
          <t>Interest rate</t>
        </is>
      </c>
      <c r="C69" s="4" t="inlineStr">
        <is>
          <t>12.00%</t>
        </is>
      </c>
    </row>
    <row r="70">
      <c r="A70" s="4" t="inlineStr">
        <is>
          <t>Description of maturity date</t>
        </is>
      </c>
      <c r="C70" s="4" t="inlineStr">
        <is>
          <t>10/22</t>
        </is>
      </c>
    </row>
    <row r="71">
      <c r="A71" s="4" t="inlineStr">
        <is>
          <t>Realty Advisors Management, Inc. [Member]</t>
        </is>
      </c>
    </row>
    <row r="72">
      <c r="A72" s="4" t="inlineStr">
        <is>
          <t>Carrying value</t>
        </is>
      </c>
      <c r="C72" s="6" t="n">
        <v>20387</v>
      </c>
      <c r="D72" s="5" t="n">
        <v>20387</v>
      </c>
    </row>
    <row r="73">
      <c r="A73" s="4" t="inlineStr">
        <is>
          <t>Interest rate</t>
        </is>
      </c>
      <c r="C73" s="4" t="inlineStr">
        <is>
          <t>2.28%</t>
        </is>
      </c>
    </row>
    <row r="74">
      <c r="A74" s="4" t="inlineStr">
        <is>
          <t>Description of maturity date</t>
        </is>
      </c>
      <c r="C74" s="4" t="inlineStr">
        <is>
          <t>12/22</t>
        </is>
      </c>
    </row>
    <row r="75">
      <c r="A75" s="4" t="inlineStr">
        <is>
          <t>Riverview on the Park Land, LLC [Member]</t>
        </is>
      </c>
    </row>
    <row r="76">
      <c r="A76" s="4" t="inlineStr">
        <is>
          <t>Carrying value</t>
        </is>
      </c>
      <c r="C76" s="6" t="n">
        <v>1045</v>
      </c>
      <c r="D76" s="5" t="n">
        <v>1045</v>
      </c>
    </row>
    <row r="77">
      <c r="A77" s="4" t="inlineStr">
        <is>
          <t>Interest rate</t>
        </is>
      </c>
      <c r="C77" s="4" t="inlineStr">
        <is>
          <t>9.50%</t>
        </is>
      </c>
    </row>
    <row r="78">
      <c r="A78" s="4" t="inlineStr">
        <is>
          <t>Description of maturity date</t>
        </is>
      </c>
      <c r="C78" s="4" t="inlineStr">
        <is>
          <t>06/21</t>
        </is>
      </c>
    </row>
    <row r="79">
      <c r="A79" s="4" t="inlineStr">
        <is>
          <t>RNC Revolving Line of Credit [Member]</t>
        </is>
      </c>
    </row>
    <row r="80">
      <c r="A80" s="4" t="inlineStr">
        <is>
          <t>Carrying value</t>
        </is>
      </c>
      <c r="C80" s="6" t="n">
        <v>8853</v>
      </c>
      <c r="D80" s="5" t="n">
        <v>8802</v>
      </c>
    </row>
    <row r="81">
      <c r="A81" s="4" t="inlineStr">
        <is>
          <t>Interest rate</t>
        </is>
      </c>
      <c r="C81" s="4" t="inlineStr">
        <is>
          <t>5.00%</t>
        </is>
      </c>
    </row>
    <row r="82">
      <c r="A82" s="4" t="inlineStr">
        <is>
          <t>Description of maturity date</t>
        </is>
      </c>
      <c r="C82" s="4" t="inlineStr">
        <is>
          <t>09/24</t>
        </is>
      </c>
    </row>
    <row r="83">
      <c r="A83" s="4" t="inlineStr">
        <is>
          <t>Spyglass Apartments [Member]</t>
        </is>
      </c>
    </row>
    <row r="84">
      <c r="A84" s="4" t="inlineStr">
        <is>
          <t>Carrying value</t>
        </is>
      </c>
      <c r="B84" s="4" t="inlineStr">
        <is>
          <t>[1]</t>
        </is>
      </c>
      <c r="C84" s="6" t="n">
        <v>5359</v>
      </c>
      <c r="D84" s="5" t="n">
        <v>5288</v>
      </c>
    </row>
    <row r="85">
      <c r="A85" s="4" t="inlineStr">
        <is>
          <t>Interest rate</t>
        </is>
      </c>
      <c r="B85" s="4" t="inlineStr">
        <is>
          <t>[1]</t>
        </is>
      </c>
      <c r="C85" s="4" t="inlineStr">
        <is>
          <t>5.00%</t>
        </is>
      </c>
    </row>
    <row r="86">
      <c r="A86" s="4" t="inlineStr">
        <is>
          <t>Description of maturity date</t>
        </is>
      </c>
      <c r="B86" s="4" t="inlineStr">
        <is>
          <t>[1]</t>
        </is>
      </c>
      <c r="C86" s="4" t="inlineStr">
        <is>
          <t>11/20</t>
        </is>
      </c>
    </row>
    <row r="87">
      <c r="A87" s="4" t="inlineStr">
        <is>
          <t>Steeple Crest [Member]</t>
        </is>
      </c>
    </row>
    <row r="88">
      <c r="A88" s="4" t="inlineStr">
        <is>
          <t>Carrying value</t>
        </is>
      </c>
      <c r="B88" s="4" t="inlineStr">
        <is>
          <t>[1]</t>
        </is>
      </c>
      <c r="C88" s="6" t="n">
        <v>6498</v>
      </c>
      <c r="D88" s="5" t="n">
        <v>6665</v>
      </c>
    </row>
    <row r="89">
      <c r="A89" s="4" t="inlineStr">
        <is>
          <t>Interest rate</t>
        </is>
      </c>
      <c r="B89" s="4" t="inlineStr">
        <is>
          <t>[1]</t>
        </is>
      </c>
      <c r="C89" s="4" t="inlineStr">
        <is>
          <t>5.00%</t>
        </is>
      </c>
    </row>
    <row r="90">
      <c r="A90" s="4" t="inlineStr">
        <is>
          <t>Description of maturity date</t>
        </is>
      </c>
      <c r="B90" s="4" t="inlineStr">
        <is>
          <t>[1]</t>
        </is>
      </c>
      <c r="C90" s="4" t="inlineStr">
        <is>
          <t>08/21</t>
        </is>
      </c>
    </row>
    <row r="91">
      <c r="A91" s="4" t="inlineStr">
        <is>
          <t>TPS Income, Inc [Member]</t>
        </is>
      </c>
    </row>
    <row r="92">
      <c r="A92" s="4" t="inlineStr">
        <is>
          <t>Carrying value</t>
        </is>
      </c>
      <c r="C92" s="6" t="n">
        <v>4554</v>
      </c>
      <c r="D92" s="5" t="n">
        <v>4554</v>
      </c>
    </row>
    <row r="93">
      <c r="A93" s="4" t="inlineStr">
        <is>
          <t>Interest rate</t>
        </is>
      </c>
      <c r="C93" s="4" t="inlineStr">
        <is>
          <t>6.00%</t>
        </is>
      </c>
    </row>
    <row r="94">
      <c r="A94" s="4" t="inlineStr">
        <is>
          <t>Description of maturity date</t>
        </is>
      </c>
      <c r="C94" s="4" t="inlineStr">
        <is>
          <t>09/20</t>
        </is>
      </c>
    </row>
    <row r="95">
      <c r="A95" s="4" t="inlineStr">
        <is>
          <t>Unified Housing Foundation, Inc [Member]</t>
        </is>
      </c>
    </row>
    <row r="96">
      <c r="A96" s="4" t="inlineStr">
        <is>
          <t>Carrying value</t>
        </is>
      </c>
      <c r="B96" s="4" t="inlineStr">
        <is>
          <t>[2]</t>
        </is>
      </c>
      <c r="C96" s="6" t="n">
        <v>1482</v>
      </c>
      <c r="D96" s="4" t="inlineStr">
        <is>
          <t xml:space="preserve"> </t>
        </is>
      </c>
    </row>
    <row r="97">
      <c r="A97" s="4" t="inlineStr">
        <is>
          <t>Interest rate</t>
        </is>
      </c>
      <c r="B97" s="4" t="inlineStr">
        <is>
          <t>[2]</t>
        </is>
      </c>
      <c r="C97" s="4" t="inlineStr">
        <is>
          <t>12.00%</t>
        </is>
      </c>
    </row>
    <row r="98">
      <c r="A98" s="4" t="inlineStr">
        <is>
          <t>Description of maturity date</t>
        </is>
      </c>
      <c r="B98" s="4" t="inlineStr">
        <is>
          <t>[2]</t>
        </is>
      </c>
      <c r="C98" s="4" t="inlineStr">
        <is>
          <t>03/23</t>
        </is>
      </c>
    </row>
    <row r="99">
      <c r="A99" s="4" t="inlineStr">
        <is>
          <t>Unified Housing Foundation, Inc [Member]</t>
        </is>
      </c>
    </row>
    <row r="100">
      <c r="A100" s="4" t="inlineStr">
        <is>
          <t>Carrying value</t>
        </is>
      </c>
      <c r="B100" s="4" t="inlineStr">
        <is>
          <t>[2]</t>
        </is>
      </c>
      <c r="C100" s="6" t="n">
        <v>4792</v>
      </c>
      <c r="D100" s="4" t="inlineStr">
        <is>
          <t xml:space="preserve"> </t>
        </is>
      </c>
    </row>
    <row r="101">
      <c r="A101" s="4" t="inlineStr">
        <is>
          <t>Interest rate</t>
        </is>
      </c>
      <c r="B101" s="4" t="inlineStr">
        <is>
          <t>[2]</t>
        </is>
      </c>
      <c r="C101" s="4" t="inlineStr">
        <is>
          <t>12.00%</t>
        </is>
      </c>
    </row>
    <row r="102">
      <c r="A102" s="4" t="inlineStr">
        <is>
          <t>Description of maturity date</t>
        </is>
      </c>
      <c r="B102" s="4" t="inlineStr">
        <is>
          <t>[2]</t>
        </is>
      </c>
      <c r="C102" s="4" t="inlineStr">
        <is>
          <t>03/23</t>
        </is>
      </c>
    </row>
    <row r="103">
      <c r="A103" s="4" t="inlineStr">
        <is>
          <t>Unified Housing Foundation, Inc [Member]</t>
        </is>
      </c>
    </row>
    <row r="104">
      <c r="A104" s="4" t="inlineStr">
        <is>
          <t>Carrying value</t>
        </is>
      </c>
      <c r="B104" s="4" t="inlineStr">
        <is>
          <t>[2]</t>
        </is>
      </c>
      <c r="C104" s="6" t="n">
        <v>716</v>
      </c>
      <c r="D104" s="4" t="inlineStr">
        <is>
          <t xml:space="preserve"> </t>
        </is>
      </c>
    </row>
    <row r="105">
      <c r="A105" s="4" t="inlineStr">
        <is>
          <t>Interest rate</t>
        </is>
      </c>
      <c r="B105" s="4" t="inlineStr">
        <is>
          <t>[2]</t>
        </is>
      </c>
      <c r="C105" s="4" t="inlineStr">
        <is>
          <t>12.00%</t>
        </is>
      </c>
    </row>
    <row r="106">
      <c r="A106" s="4" t="inlineStr">
        <is>
          <t>Description of maturity date</t>
        </is>
      </c>
      <c r="B106" s="4" t="inlineStr">
        <is>
          <t>[2]</t>
        </is>
      </c>
      <c r="C106" s="4" t="inlineStr">
        <is>
          <t>03/23</t>
        </is>
      </c>
    </row>
    <row r="107">
      <c r="A107" s="4" t="inlineStr">
        <is>
          <t>Unified Housing Foundation, Inc [Member]</t>
        </is>
      </c>
    </row>
    <row r="108">
      <c r="A108" s="4" t="inlineStr">
        <is>
          <t>Carrying value</t>
        </is>
      </c>
      <c r="B108" s="4" t="inlineStr">
        <is>
          <t>[2]</t>
        </is>
      </c>
      <c r="C108" s="6" t="n">
        <v>19195</v>
      </c>
      <c r="D108" s="5" t="n">
        <v>22467</v>
      </c>
    </row>
    <row r="109">
      <c r="A109" s="4" t="inlineStr">
        <is>
          <t>Interest rate</t>
        </is>
      </c>
      <c r="B109" s="4" t="inlineStr">
        <is>
          <t>[2]</t>
        </is>
      </c>
      <c r="C109" s="4" t="inlineStr">
        <is>
          <t>12.00%</t>
        </is>
      </c>
    </row>
    <row r="110">
      <c r="A110" s="4" t="inlineStr">
        <is>
          <t>Description of maturity date</t>
        </is>
      </c>
      <c r="B110" s="4" t="inlineStr">
        <is>
          <t>[2]</t>
        </is>
      </c>
      <c r="C110" s="4" t="inlineStr">
        <is>
          <t>12/32</t>
        </is>
      </c>
    </row>
    <row r="111">
      <c r="A111" s="4" t="inlineStr">
        <is>
          <t>Unified Housing Foundation, Inc [Member]</t>
        </is>
      </c>
    </row>
    <row r="112">
      <c r="A112" s="4" t="inlineStr">
        <is>
          <t>Carrying value</t>
        </is>
      </c>
      <c r="B112" s="4" t="inlineStr">
        <is>
          <t>[2]</t>
        </is>
      </c>
      <c r="C112" s="6" t="n">
        <v>10401</v>
      </c>
      <c r="D112" s="5" t="n">
        <v>10401</v>
      </c>
    </row>
    <row r="113">
      <c r="A113" s="4" t="inlineStr">
        <is>
          <t>Interest rate</t>
        </is>
      </c>
      <c r="B113" s="4" t="inlineStr">
        <is>
          <t>[2]</t>
        </is>
      </c>
      <c r="C113" s="4" t="inlineStr">
        <is>
          <t>12.00%</t>
        </is>
      </c>
    </row>
    <row r="114">
      <c r="A114" s="4" t="inlineStr">
        <is>
          <t>Description of maturity date</t>
        </is>
      </c>
      <c r="B114" s="4" t="inlineStr">
        <is>
          <t>[2]</t>
        </is>
      </c>
      <c r="C114" s="4" t="inlineStr">
        <is>
          <t>12/21</t>
        </is>
      </c>
    </row>
    <row r="115">
      <c r="A115" s="4" t="inlineStr">
        <is>
          <t>Unified Housing Foundation, Inc [Member]</t>
        </is>
      </c>
    </row>
    <row r="116">
      <c r="A116" s="4" t="inlineStr">
        <is>
          <t>Carrying value</t>
        </is>
      </c>
      <c r="B116" s="4" t="inlineStr">
        <is>
          <t>[2]</t>
        </is>
      </c>
      <c r="C116" s="6" t="n">
        <v>10096</v>
      </c>
      <c r="D116" s="5" t="n">
        <v>10096</v>
      </c>
    </row>
    <row r="117">
      <c r="A117" s="4" t="inlineStr">
        <is>
          <t>Interest rate</t>
        </is>
      </c>
      <c r="B117" s="4" t="inlineStr">
        <is>
          <t>[2]</t>
        </is>
      </c>
      <c r="C117" s="4" t="inlineStr">
        <is>
          <t>12.00%</t>
        </is>
      </c>
    </row>
    <row r="118">
      <c r="A118" s="4" t="inlineStr">
        <is>
          <t>Description of maturity date</t>
        </is>
      </c>
      <c r="B118" s="4" t="inlineStr">
        <is>
          <t>[2]</t>
        </is>
      </c>
      <c r="C118" s="4" t="inlineStr">
        <is>
          <t>03/22</t>
        </is>
      </c>
    </row>
    <row r="119">
      <c r="A119" s="4" t="inlineStr">
        <is>
          <t>Unified Housing Foundation, Inc [Member]</t>
        </is>
      </c>
    </row>
    <row r="120">
      <c r="A120" s="4" t="inlineStr">
        <is>
          <t>Carrying value</t>
        </is>
      </c>
      <c r="B120" s="4" t="inlineStr">
        <is>
          <t>[2]</t>
        </is>
      </c>
      <c r="C120" s="6" t="n">
        <v>2881</v>
      </c>
      <c r="D120" s="5" t="n">
        <v>3795</v>
      </c>
    </row>
    <row r="121">
      <c r="A121" s="4" t="inlineStr">
        <is>
          <t>Interest rate</t>
        </is>
      </c>
      <c r="B121" s="4" t="inlineStr">
        <is>
          <t>[2]</t>
        </is>
      </c>
      <c r="C121" s="4" t="inlineStr">
        <is>
          <t>12.00%</t>
        </is>
      </c>
    </row>
    <row r="122">
      <c r="A122" s="4" t="inlineStr">
        <is>
          <t>Description of maturity date</t>
        </is>
      </c>
      <c r="B122" s="4" t="inlineStr">
        <is>
          <t>[2]</t>
        </is>
      </c>
      <c r="C122" s="4" t="inlineStr">
        <is>
          <t>07/21</t>
        </is>
      </c>
    </row>
    <row r="123">
      <c r="A123" s="4" t="inlineStr">
        <is>
          <t>Unified Housing Foundation, Inc [Member]</t>
        </is>
      </c>
    </row>
    <row r="124">
      <c r="A124" s="4" t="inlineStr">
        <is>
          <t>Carrying value</t>
        </is>
      </c>
      <c r="B124" s="4" t="inlineStr">
        <is>
          <t>[2]</t>
        </is>
      </c>
      <c r="C124" s="6" t="n">
        <v>212</v>
      </c>
      <c r="D124" s="5" t="n">
        <v>212</v>
      </c>
    </row>
    <row r="125">
      <c r="A125" s="4" t="inlineStr">
        <is>
          <t>Interest rate</t>
        </is>
      </c>
      <c r="B125" s="4" t="inlineStr">
        <is>
          <t>[2]</t>
        </is>
      </c>
      <c r="C125" s="4" t="inlineStr">
        <is>
          <t>12.00%</t>
        </is>
      </c>
    </row>
    <row r="126">
      <c r="A126" s="4" t="inlineStr">
        <is>
          <t>Description of maturity date</t>
        </is>
      </c>
      <c r="B126" s="4" t="inlineStr">
        <is>
          <t>[2]</t>
        </is>
      </c>
      <c r="C126" s="4" t="inlineStr">
        <is>
          <t>08/21</t>
        </is>
      </c>
    </row>
    <row r="127">
      <c r="A127" s="4" t="inlineStr">
        <is>
          <t>Unified Housing Foundation, Inc [Member]</t>
        </is>
      </c>
    </row>
    <row r="128">
      <c r="A128" s="4" t="inlineStr">
        <is>
          <t>Carrying value</t>
        </is>
      </c>
      <c r="B128" s="4" t="inlineStr">
        <is>
          <t>[2]</t>
        </is>
      </c>
      <c r="C128" s="6" t="n">
        <v>6831</v>
      </c>
      <c r="D128" s="5" t="n">
        <v>6831</v>
      </c>
    </row>
    <row r="129">
      <c r="A129" s="4" t="inlineStr">
        <is>
          <t>Interest rate</t>
        </is>
      </c>
      <c r="B129" s="4" t="inlineStr">
        <is>
          <t>[2]</t>
        </is>
      </c>
      <c r="C129" s="4" t="inlineStr">
        <is>
          <t>12.00%</t>
        </is>
      </c>
    </row>
    <row r="130">
      <c r="A130" s="4" t="inlineStr">
        <is>
          <t>Description of maturity date</t>
        </is>
      </c>
      <c r="B130" s="4" t="inlineStr">
        <is>
          <t>[2]</t>
        </is>
      </c>
      <c r="C130" s="4" t="inlineStr">
        <is>
          <t>10/21</t>
        </is>
      </c>
    </row>
    <row r="131">
      <c r="A131" s="4" t="inlineStr">
        <is>
          <t>Unified Housing Foundation, Inc [Member]</t>
        </is>
      </c>
    </row>
    <row r="132">
      <c r="A132" s="4" t="inlineStr">
        <is>
          <t>Carrying value</t>
        </is>
      </c>
      <c r="B132" s="4" t="inlineStr">
        <is>
          <t>[2]</t>
        </is>
      </c>
      <c r="C132" s="6" t="n">
        <v>495</v>
      </c>
      <c r="D132" s="5" t="n">
        <v>525</v>
      </c>
    </row>
    <row r="133">
      <c r="A133" s="4" t="inlineStr">
        <is>
          <t>Interest rate</t>
        </is>
      </c>
      <c r="B133" s="4" t="inlineStr">
        <is>
          <t>[2]</t>
        </is>
      </c>
      <c r="C133" s="4" t="inlineStr">
        <is>
          <t>12.00%</t>
        </is>
      </c>
    </row>
    <row r="134">
      <c r="A134" s="4" t="inlineStr">
        <is>
          <t>Description of maturity date</t>
        </is>
      </c>
      <c r="B134" s="4" t="inlineStr">
        <is>
          <t>[2]</t>
        </is>
      </c>
      <c r="C134" s="4" t="inlineStr">
        <is>
          <t>12/21</t>
        </is>
      </c>
    </row>
    <row r="135">
      <c r="A135" s="4" t="inlineStr">
        <is>
          <t>Unified Housing Foundation, Inc. [Member]</t>
        </is>
      </c>
    </row>
    <row r="136">
      <c r="A136" s="4" t="inlineStr">
        <is>
          <t>Carrying value</t>
        </is>
      </c>
      <c r="B136" s="4" t="inlineStr">
        <is>
          <t>[2]</t>
        </is>
      </c>
      <c r="C136" s="6" t="n">
        <v>3615</v>
      </c>
      <c r="D136" s="4" t="inlineStr">
        <is>
          <t xml:space="preserve"> </t>
        </is>
      </c>
    </row>
    <row r="137">
      <c r="A137" s="4" t="inlineStr">
        <is>
          <t>Interest rate</t>
        </is>
      </c>
      <c r="B137" s="4" t="inlineStr">
        <is>
          <t>[2]</t>
        </is>
      </c>
      <c r="C137" s="4" t="inlineStr">
        <is>
          <t>12.00%</t>
        </is>
      </c>
    </row>
    <row r="138">
      <c r="A138" s="4" t="inlineStr">
        <is>
          <t>Description of maturity date</t>
        </is>
      </c>
      <c r="B138" s="4" t="inlineStr">
        <is>
          <t>[2]</t>
        </is>
      </c>
      <c r="C138" s="4" t="inlineStr">
        <is>
          <t>05/23</t>
        </is>
      </c>
    </row>
    <row r="139"/>
    <row r="140">
      <c r="A140" s="4" t="inlineStr">
        <is>
          <t>[1]</t>
        </is>
      </c>
      <c r="B140" s="4" t="inlineStr">
        <is>
          <t>The note is convertible, at our option, into a 100% ownership interest in the underlying development property, and are collateralized by the underlying development property.</t>
        </is>
      </c>
    </row>
    <row r="141">
      <c r="A141" s="4" t="inlineStr">
        <is>
          <t>[2]</t>
        </is>
      </c>
      <c r="B141" s="4" t="inlineStr">
        <is>
          <t>Principal and interest payments on the notes from Unified Housing Foundation, Inc. ("UHF") are funded from surplus cash flow from operations, sale or refinancing of the underlying properties and are cross collateralized to the extent that any surplus cash available from any of the properties underlying the notes. UHF is determined to be a related party due to our significant investment in the performance of the collateral secured by the notes receivable.</t>
        </is>
      </c>
    </row>
  </sheetData>
  <mergeCells count="4">
    <mergeCell ref="A1:B2"/>
    <mergeCell ref="A139:C139"/>
    <mergeCell ref="B140:C140"/>
    <mergeCell ref="B141:C14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Unconsolidated Joint Ventur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ssets</t>
        </is>
      </c>
    </row>
    <row r="4">
      <c r="A4" s="4" t="inlineStr">
        <is>
          <t>Property, net</t>
        </is>
      </c>
      <c r="B4" s="6" t="n">
        <v>376483</v>
      </c>
      <c r="D4" s="6" t="n">
        <v>376483</v>
      </c>
      <c r="F4" s="6" t="n">
        <v>379824</v>
      </c>
    </row>
    <row r="5">
      <c r="A5" s="4" t="inlineStr">
        <is>
          <t>Notes receivable</t>
        </is>
      </c>
      <c r="B5" s="5" t="n">
        <v>151310</v>
      </c>
      <c r="D5" s="5" t="n">
        <v>151310</v>
      </c>
      <c r="F5" s="5" t="n">
        <v>143086</v>
      </c>
    </row>
    <row r="6">
      <c r="A6" s="4" t="inlineStr">
        <is>
          <t>Other assets</t>
        </is>
      </c>
      <c r="B6" s="5" t="n">
        <v>71313</v>
      </c>
      <c r="D6" s="5" t="n">
        <v>71313</v>
      </c>
      <c r="F6" s="5" t="n">
        <v>62803</v>
      </c>
    </row>
    <row r="7">
      <c r="A7" s="4" t="inlineStr">
        <is>
          <t>Total Assets</t>
        </is>
      </c>
      <c r="B7" s="5" t="n">
        <v>807587</v>
      </c>
      <c r="D7" s="5" t="n">
        <v>807587</v>
      </c>
      <c r="F7" s="5" t="n">
        <v>830641</v>
      </c>
    </row>
    <row r="8">
      <c r="A8" s="3" t="inlineStr">
        <is>
          <t>Liabilities and partners' capital</t>
        </is>
      </c>
    </row>
    <row r="9">
      <c r="A9" s="4" t="inlineStr">
        <is>
          <t>Total liabilities and partners' capital</t>
        </is>
      </c>
      <c r="B9" s="5" t="n">
        <v>807587</v>
      </c>
      <c r="D9" s="5" t="n">
        <v>807587</v>
      </c>
      <c r="F9" s="5" t="n">
        <v>830641</v>
      </c>
    </row>
    <row r="10">
      <c r="A10" s="3" t="inlineStr">
        <is>
          <t>Investments in unconsolidated joint ventures</t>
        </is>
      </c>
    </row>
    <row r="11">
      <c r="A11" s="4" t="inlineStr">
        <is>
          <t>Investment in unconsolidated joint ventures</t>
        </is>
      </c>
      <c r="B11" s="5" t="n">
        <v>57144</v>
      </c>
      <c r="D11" s="5" t="n">
        <v>57144</v>
      </c>
      <c r="F11" s="5" t="n">
        <v>67655</v>
      </c>
    </row>
    <row r="12">
      <c r="A12" s="3" t="inlineStr">
        <is>
          <t>Revenue</t>
        </is>
      </c>
    </row>
    <row r="13">
      <c r="A13" s="4" t="inlineStr">
        <is>
          <t>Total revenue</t>
        </is>
      </c>
      <c r="B13" s="5" t="n">
        <v>11937</v>
      </c>
      <c r="C13" s="6" t="n">
        <v>13231</v>
      </c>
      <c r="D13" s="5" t="n">
        <v>39808</v>
      </c>
      <c r="E13" s="6" t="n">
        <v>44031</v>
      </c>
    </row>
    <row r="14">
      <c r="A14" s="3" t="inlineStr">
        <is>
          <t>Expenses</t>
        </is>
      </c>
    </row>
    <row r="15">
      <c r="A15" s="4" t="inlineStr">
        <is>
          <t>Depreciation and amortization</t>
        </is>
      </c>
      <c r="B15" s="5" t="n">
        <v>3526</v>
      </c>
      <c r="C15" s="5" t="n">
        <v>3416</v>
      </c>
      <c r="D15" s="5" t="n">
        <v>10338</v>
      </c>
      <c r="E15" s="5" t="n">
        <v>9964</v>
      </c>
    </row>
    <row r="16">
      <c r="A16" s="4" t="inlineStr">
        <is>
          <t>Interest</t>
        </is>
      </c>
      <c r="B16" s="5" t="n">
        <v>5421</v>
      </c>
      <c r="C16" s="5" t="n">
        <v>6856</v>
      </c>
      <c r="D16" s="5" t="n">
        <v>16459</v>
      </c>
      <c r="E16" s="5" t="n">
        <v>19514</v>
      </c>
    </row>
    <row r="17">
      <c r="A17" s="4" t="inlineStr">
        <is>
          <t>Other expenses (income)</t>
        </is>
      </c>
      <c r="B17" s="5" t="n">
        <v>-484</v>
      </c>
      <c r="C17" s="5" t="n">
        <v>-1824</v>
      </c>
      <c r="D17" s="5" t="n">
        <v>-5348</v>
      </c>
      <c r="E17" s="5" t="n">
        <v>-9679</v>
      </c>
    </row>
    <row r="18">
      <c r="A18" s="4" t="inlineStr">
        <is>
          <t>Net (loss) income</t>
        </is>
      </c>
      <c r="B18" s="5" t="n">
        <v>9638</v>
      </c>
      <c r="C18" s="5" t="n">
        <v>-9450</v>
      </c>
      <c r="D18" s="5" t="n">
        <v>10702</v>
      </c>
      <c r="E18" s="5" t="n">
        <v>-19799</v>
      </c>
    </row>
    <row r="19">
      <c r="A19" s="4" t="inlineStr">
        <is>
          <t>Investment in Unconsolidated Joint Ventures [Member]</t>
        </is>
      </c>
    </row>
    <row r="20">
      <c r="A20" s="3" t="inlineStr">
        <is>
          <t>Assets</t>
        </is>
      </c>
    </row>
    <row r="21">
      <c r="A21" s="4" t="inlineStr">
        <is>
          <t>Property, net</t>
        </is>
      </c>
      <c r="B21" s="5" t="n">
        <v>1237377</v>
      </c>
      <c r="D21" s="5" t="n">
        <v>1237377</v>
      </c>
      <c r="F21" s="5" t="n">
        <v>1255998</v>
      </c>
    </row>
    <row r="22">
      <c r="A22" s="4" t="inlineStr">
        <is>
          <t>Notes receivable</t>
        </is>
      </c>
      <c r="B22" s="5" t="n">
        <v>11053</v>
      </c>
      <c r="D22" s="5" t="n">
        <v>11053</v>
      </c>
      <c r="F22" s="5" t="n">
        <v>11076</v>
      </c>
    </row>
    <row r="23">
      <c r="A23" s="4" t="inlineStr">
        <is>
          <t>Other assets</t>
        </is>
      </c>
      <c r="B23" s="5" t="n">
        <v>96042</v>
      </c>
      <c r="D23" s="5" t="n">
        <v>96042</v>
      </c>
      <c r="F23" s="5" t="n">
        <v>95930</v>
      </c>
    </row>
    <row r="24">
      <c r="A24" s="4" t="inlineStr">
        <is>
          <t>Total Assets</t>
        </is>
      </c>
      <c r="B24" s="5" t="n">
        <v>1344472</v>
      </c>
      <c r="D24" s="5" t="n">
        <v>1344472</v>
      </c>
      <c r="F24" s="5" t="n">
        <v>1363004</v>
      </c>
    </row>
    <row r="25">
      <c r="A25" s="3" t="inlineStr">
        <is>
          <t>Liabilities and partners' capital</t>
        </is>
      </c>
    </row>
    <row r="26">
      <c r="A26" s="4" t="inlineStr">
        <is>
          <t>Mortgage and other notes payable</t>
        </is>
      </c>
      <c r="B26" s="5" t="n">
        <v>845620</v>
      </c>
      <c r="D26" s="5" t="n">
        <v>845620</v>
      </c>
      <c r="F26" s="5" t="n">
        <v>842974</v>
      </c>
    </row>
    <row r="27">
      <c r="A27" s="4" t="inlineStr">
        <is>
          <t>Other liabilities</t>
        </is>
      </c>
      <c r="B27" s="5" t="n">
        <v>278892</v>
      </c>
      <c r="D27" s="5" t="n">
        <v>278892</v>
      </c>
      <c r="F27" s="5" t="n">
        <v>277618</v>
      </c>
    </row>
    <row r="28">
      <c r="A28" s="4" t="inlineStr">
        <is>
          <t>Company's capital</t>
        </is>
      </c>
      <c r="B28" s="5" t="n">
        <v>97456</v>
      </c>
      <c r="D28" s="5" t="n">
        <v>97456</v>
      </c>
      <c r="F28" s="5" t="n">
        <v>108815</v>
      </c>
    </row>
    <row r="29">
      <c r="A29" s="4" t="inlineStr">
        <is>
          <t>Outside partner's capital</t>
        </is>
      </c>
      <c r="B29" s="5" t="n">
        <v>122504</v>
      </c>
      <c r="D29" s="5" t="n">
        <v>122504</v>
      </c>
      <c r="F29" s="5" t="n">
        <v>133597</v>
      </c>
    </row>
    <row r="30">
      <c r="A30" s="4" t="inlineStr">
        <is>
          <t>Total liabilities and partners' capital</t>
        </is>
      </c>
      <c r="B30" s="5" t="n">
        <v>1344472</v>
      </c>
      <c r="D30" s="5" t="n">
        <v>1344472</v>
      </c>
      <c r="F30" s="5" t="n">
        <v>1363004</v>
      </c>
    </row>
    <row r="31">
      <c r="A31" s="3" t="inlineStr">
        <is>
          <t>Investments in unconsolidated joint ventures</t>
        </is>
      </c>
    </row>
    <row r="32">
      <c r="A32" s="4" t="inlineStr">
        <is>
          <t>Company's capital</t>
        </is>
      </c>
      <c r="B32" s="5" t="n">
        <v>97456</v>
      </c>
      <c r="D32" s="5" t="n">
        <v>97456</v>
      </c>
      <c r="F32" s="5" t="n">
        <v>108815</v>
      </c>
    </row>
    <row r="33">
      <c r="A33" s="4" t="inlineStr">
        <is>
          <t>Basis adjustments</t>
        </is>
      </c>
      <c r="B33" s="5" t="n">
        <v>-40312</v>
      </c>
      <c r="D33" s="5" t="n">
        <v>-40312</v>
      </c>
      <c r="F33" s="5" t="n">
        <v>-41160</v>
      </c>
    </row>
    <row r="34">
      <c r="A34" s="4" t="inlineStr">
        <is>
          <t>Investment in unconsolidated joint ventures</t>
        </is>
      </c>
      <c r="B34" s="5" t="n">
        <v>57144</v>
      </c>
      <c r="D34" s="5" t="n">
        <v>57144</v>
      </c>
      <c r="F34" s="5" t="n">
        <v>67655</v>
      </c>
    </row>
    <row r="35">
      <c r="A35" s="3" t="inlineStr">
        <is>
          <t>Revenue</t>
        </is>
      </c>
    </row>
    <row r="36">
      <c r="A36" s="4" t="inlineStr">
        <is>
          <t>Total revenue</t>
        </is>
      </c>
      <c r="B36" s="5" t="n">
        <v>45144</v>
      </c>
      <c r="C36" s="5" t="n">
        <v>43320</v>
      </c>
      <c r="D36" s="5" t="n">
        <v>130859</v>
      </c>
      <c r="E36" s="5" t="n">
        <v>126125</v>
      </c>
    </row>
    <row r="37">
      <c r="A37" s="3" t="inlineStr">
        <is>
          <t>Expenses</t>
        </is>
      </c>
    </row>
    <row r="38">
      <c r="A38" s="4" t="inlineStr">
        <is>
          <t>Operating</t>
        </is>
      </c>
      <c r="B38" s="5" t="n">
        <v>28733</v>
      </c>
      <c r="C38" s="5" t="n">
        <v>26569</v>
      </c>
      <c r="D38" s="5" t="n">
        <v>84310</v>
      </c>
      <c r="E38" s="5" t="n">
        <v>79061</v>
      </c>
    </row>
    <row r="39">
      <c r="A39" s="4" t="inlineStr">
        <is>
          <t>Depreciation and amortization</t>
        </is>
      </c>
      <c r="B39" s="5" t="n">
        <v>8189</v>
      </c>
      <c r="C39" s="5" t="n">
        <v>16426</v>
      </c>
      <c r="D39" s="5" t="n">
        <v>24312</v>
      </c>
      <c r="E39" s="5" t="n">
        <v>47884</v>
      </c>
    </row>
    <row r="40">
      <c r="A40" s="4" t="inlineStr">
        <is>
          <t>Interest</t>
        </is>
      </c>
      <c r="B40" s="5" t="n">
        <v>13989</v>
      </c>
      <c r="C40" s="5" t="n">
        <v>15603</v>
      </c>
      <c r="D40" s="5" t="n">
        <v>43546</v>
      </c>
      <c r="E40" s="5" t="n">
        <v>45762</v>
      </c>
    </row>
    <row r="41">
      <c r="A41" s="4" t="inlineStr">
        <is>
          <t>Other expenses (income)</t>
        </is>
      </c>
      <c r="B41" s="5" t="n">
        <v>-556</v>
      </c>
      <c r="C41" s="5" t="n">
        <v>699</v>
      </c>
      <c r="D41" s="5" t="n">
        <v>-1453</v>
      </c>
      <c r="E41" s="5" t="n">
        <v>2058</v>
      </c>
    </row>
    <row r="42">
      <c r="A42" s="4" t="inlineStr">
        <is>
          <t>Total expenses</t>
        </is>
      </c>
      <c r="B42" s="5" t="n">
        <v>50355</v>
      </c>
      <c r="C42" s="5" t="n">
        <v>59297</v>
      </c>
      <c r="D42" s="5" t="n">
        <v>150715</v>
      </c>
      <c r="E42" s="5" t="n">
        <v>174765</v>
      </c>
    </row>
    <row r="43">
      <c r="A43" s="4" t="inlineStr">
        <is>
          <t>Net (loss) income</t>
        </is>
      </c>
      <c r="B43" s="5" t="n">
        <v>-5211</v>
      </c>
      <c r="C43" s="5" t="n">
        <v>-15977</v>
      </c>
      <c r="D43" s="5" t="n">
        <v>-19856</v>
      </c>
      <c r="E43" s="5" t="n">
        <v>-48640</v>
      </c>
    </row>
    <row r="44">
      <c r="A44" s="4" t="inlineStr">
        <is>
          <t>Company's equity in net (loss) income</t>
        </is>
      </c>
      <c r="B44" s="5" t="n">
        <v>337</v>
      </c>
      <c r="C44" s="5" t="n">
        <v>-75</v>
      </c>
      <c r="D44" s="5" t="n">
        <v>-642</v>
      </c>
      <c r="E44" s="5" t="n">
        <v>-1135</v>
      </c>
    </row>
    <row r="45">
      <c r="A45" s="4" t="inlineStr">
        <is>
          <t>Investment in Unconsolidated Joint Ventures [Member] | Rents [Member]</t>
        </is>
      </c>
    </row>
    <row r="46">
      <c r="A46" s="3" t="inlineStr">
        <is>
          <t>Revenue</t>
        </is>
      </c>
    </row>
    <row r="47">
      <c r="A47" s="4" t="inlineStr">
        <is>
          <t>Total revenue</t>
        </is>
      </c>
      <c r="B47" s="5" t="n">
        <v>29998</v>
      </c>
      <c r="C47" s="5" t="n">
        <v>27347</v>
      </c>
      <c r="D47" s="5" t="n">
        <v>86841</v>
      </c>
      <c r="E47" s="5" t="n">
        <v>79435</v>
      </c>
    </row>
    <row r="48">
      <c r="A48" s="4" t="inlineStr">
        <is>
          <t>Investment in Unconsolidated Joint Ventures [Member] | Other [Member]</t>
        </is>
      </c>
    </row>
    <row r="49">
      <c r="A49" s="3" t="inlineStr">
        <is>
          <t>Revenue</t>
        </is>
      </c>
    </row>
    <row r="50">
      <c r="A50" s="4" t="inlineStr">
        <is>
          <t>Total revenue</t>
        </is>
      </c>
      <c r="B50" s="5" t="n">
        <v>15145</v>
      </c>
      <c r="C50" s="5" t="n">
        <v>15917</v>
      </c>
      <c r="D50" s="5" t="n">
        <v>43980</v>
      </c>
      <c r="E50" s="5" t="n">
        <v>46551</v>
      </c>
    </row>
    <row r="51">
      <c r="A51" s="4" t="inlineStr">
        <is>
          <t>Investment in Unconsolidated Joint Ventures [Member] | Interest [Member]</t>
        </is>
      </c>
    </row>
    <row r="52">
      <c r="A52" s="3" t="inlineStr">
        <is>
          <t>Revenue</t>
        </is>
      </c>
    </row>
    <row r="53">
      <c r="A53" s="4" t="inlineStr">
        <is>
          <t>Total revenue</t>
        </is>
      </c>
      <c r="B53" s="5" t="n">
        <v>1</v>
      </c>
      <c r="C53" s="5" t="n">
        <v>56</v>
      </c>
      <c r="D53" s="5" t="n">
        <v>38</v>
      </c>
      <c r="E53" s="5" t="n">
        <v>139</v>
      </c>
    </row>
    <row r="54">
      <c r="A54" s="4" t="inlineStr">
        <is>
          <t>Investment in Unconsolidated Joint Ventures [Member] | Victory Abode Apartments, LLC [Member]</t>
        </is>
      </c>
    </row>
    <row r="55">
      <c r="A55" s="3" t="inlineStr">
        <is>
          <t>Assets</t>
        </is>
      </c>
    </row>
    <row r="56">
      <c r="A56" s="4" t="inlineStr">
        <is>
          <t>Property, net</t>
        </is>
      </c>
      <c r="B56" s="5" t="n">
        <v>1224905</v>
      </c>
      <c r="D56" s="5" t="n">
        <v>1224905</v>
      </c>
      <c r="F56" s="5" t="n">
        <v>1242957</v>
      </c>
    </row>
    <row r="57">
      <c r="A57" s="4" t="inlineStr">
        <is>
          <t>Other assets</t>
        </is>
      </c>
      <c r="B57" s="5" t="n">
        <v>56660</v>
      </c>
      <c r="D57" s="5" t="n">
        <v>56660</v>
      </c>
      <c r="F57" s="5" t="n">
        <v>62222</v>
      </c>
    </row>
    <row r="58">
      <c r="A58" s="4" t="inlineStr">
        <is>
          <t>Total Assets</t>
        </is>
      </c>
      <c r="B58" s="5" t="n">
        <v>1281565</v>
      </c>
      <c r="D58" s="5" t="n">
        <v>1281565</v>
      </c>
      <c r="F58" s="5" t="n">
        <v>1305179</v>
      </c>
    </row>
    <row r="59">
      <c r="A59" s="3" t="inlineStr">
        <is>
          <t>Liabilities and partners' capital</t>
        </is>
      </c>
    </row>
    <row r="60">
      <c r="A60" s="4" t="inlineStr">
        <is>
          <t>Mortgage and other notes payable</t>
        </is>
      </c>
      <c r="B60" s="5" t="n">
        <v>832819</v>
      </c>
      <c r="D60" s="5" t="n">
        <v>832819</v>
      </c>
      <c r="F60" s="5" t="n">
        <v>832779</v>
      </c>
    </row>
    <row r="61">
      <c r="A61" s="4" t="inlineStr">
        <is>
          <t>Other liabilities</t>
        </is>
      </c>
      <c r="B61" s="5" t="n">
        <v>270534</v>
      </c>
      <c r="D61" s="5" t="n">
        <v>270534</v>
      </c>
      <c r="F61" s="5" t="n">
        <v>271290</v>
      </c>
    </row>
    <row r="62">
      <c r="A62" s="4" t="inlineStr">
        <is>
          <t>Company's capital</t>
        </is>
      </c>
      <c r="B62" s="5" t="n">
        <v>89106</v>
      </c>
      <c r="D62" s="5" t="n">
        <v>89106</v>
      </c>
      <c r="F62" s="5" t="n">
        <v>100555</v>
      </c>
    </row>
    <row r="63">
      <c r="A63" s="4" t="inlineStr">
        <is>
          <t>Outside partner's capital</t>
        </is>
      </c>
      <c r="B63" s="5" t="n">
        <v>89106</v>
      </c>
      <c r="D63" s="5" t="n">
        <v>89106</v>
      </c>
      <c r="F63" s="5" t="n">
        <v>100555</v>
      </c>
    </row>
    <row r="64">
      <c r="A64" s="4" t="inlineStr">
        <is>
          <t>Total liabilities and partners' capital</t>
        </is>
      </c>
      <c r="B64" s="5" t="n">
        <v>1281565</v>
      </c>
      <c r="D64" s="5" t="n">
        <v>1281565</v>
      </c>
      <c r="F64" s="5" t="n">
        <v>1305179</v>
      </c>
    </row>
    <row r="65">
      <c r="A65" s="3" t="inlineStr">
        <is>
          <t>Investments in unconsolidated joint ventures</t>
        </is>
      </c>
    </row>
    <row r="66">
      <c r="A66" s="4" t="inlineStr">
        <is>
          <t>Company's capital</t>
        </is>
      </c>
      <c r="B66" s="5" t="n">
        <v>89106</v>
      </c>
      <c r="D66" s="5" t="n">
        <v>89106</v>
      </c>
      <c r="F66" s="5" t="n">
        <v>100555</v>
      </c>
    </row>
    <row r="67">
      <c r="A67" s="4" t="inlineStr">
        <is>
          <t>Basis adjustments</t>
        </is>
      </c>
      <c r="B67" s="5" t="n">
        <v>-40601</v>
      </c>
      <c r="D67" s="5" t="n">
        <v>-40601</v>
      </c>
      <c r="F67" s="5" t="n">
        <v>-41407</v>
      </c>
    </row>
    <row r="68">
      <c r="A68" s="4" t="inlineStr">
        <is>
          <t>Investment in unconsolidated joint ventures</t>
        </is>
      </c>
      <c r="B68" s="5" t="n">
        <v>48505</v>
      </c>
      <c r="D68" s="5" t="n">
        <v>48505</v>
      </c>
      <c r="F68" s="5" t="n">
        <v>59148</v>
      </c>
    </row>
    <row r="69">
      <c r="A69" s="3" t="inlineStr">
        <is>
          <t>Revenue</t>
        </is>
      </c>
    </row>
    <row r="70">
      <c r="A70" s="4" t="inlineStr">
        <is>
          <t>Total revenue</t>
        </is>
      </c>
      <c r="B70" s="5" t="n">
        <v>31592</v>
      </c>
      <c r="C70" s="5" t="n">
        <v>29713</v>
      </c>
      <c r="D70" s="5" t="n">
        <v>90913</v>
      </c>
      <c r="E70" s="5" t="n">
        <v>86124</v>
      </c>
    </row>
    <row r="71">
      <c r="A71" s="3" t="inlineStr">
        <is>
          <t>Expenses</t>
        </is>
      </c>
    </row>
    <row r="72">
      <c r="A72" s="4" t="inlineStr">
        <is>
          <t>Operating</t>
        </is>
      </c>
      <c r="B72" s="5" t="n">
        <v>16172</v>
      </c>
      <c r="C72" s="5" t="n">
        <v>14138</v>
      </c>
      <c r="D72" s="5" t="n">
        <v>47463</v>
      </c>
      <c r="E72" s="5" t="n">
        <v>42345</v>
      </c>
    </row>
    <row r="73">
      <c r="A73" s="4" t="inlineStr">
        <is>
          <t>Depreciation and amortization</t>
        </is>
      </c>
      <c r="B73" s="5" t="n">
        <v>7832</v>
      </c>
      <c r="C73" s="5" t="n">
        <v>16036</v>
      </c>
      <c r="D73" s="5" t="n">
        <v>23253</v>
      </c>
      <c r="E73" s="5" t="n">
        <v>46792</v>
      </c>
    </row>
    <row r="74">
      <c r="A74" s="4" t="inlineStr">
        <is>
          <t>Interest</t>
        </is>
      </c>
      <c r="B74" s="5" t="n">
        <v>13839</v>
      </c>
      <c r="C74" s="5" t="n">
        <v>15424</v>
      </c>
      <c r="D74" s="5" t="n">
        <v>43107</v>
      </c>
      <c r="E74" s="5" t="n">
        <v>45294</v>
      </c>
    </row>
    <row r="75">
      <c r="A75" s="4" t="inlineStr">
        <is>
          <t>Other expenses (income)</t>
        </is>
      </c>
      <c r="B75" s="5" t="n">
        <v>-556</v>
      </c>
      <c r="C75" s="5" t="n">
        <v>699</v>
      </c>
      <c r="D75" s="5" t="n">
        <v>-1453</v>
      </c>
      <c r="E75" s="5" t="n">
        <v>2058</v>
      </c>
    </row>
    <row r="76">
      <c r="A76" s="4" t="inlineStr">
        <is>
          <t>Total expenses</t>
        </is>
      </c>
      <c r="B76" s="5" t="n">
        <v>37287</v>
      </c>
      <c r="C76" s="5" t="n">
        <v>46297</v>
      </c>
      <c r="D76" s="5" t="n">
        <v>112370</v>
      </c>
      <c r="E76" s="5" t="n">
        <v>136489</v>
      </c>
    </row>
    <row r="77">
      <c r="A77" s="4" t="inlineStr">
        <is>
          <t>Net (loss) income</t>
        </is>
      </c>
      <c r="B77" s="5" t="n">
        <v>-5695</v>
      </c>
      <c r="C77" s="5" t="n">
        <v>-16584</v>
      </c>
      <c r="D77" s="5" t="n">
        <v>-21457</v>
      </c>
      <c r="E77" s="5" t="n">
        <v>-50365</v>
      </c>
    </row>
    <row r="78">
      <c r="A78" s="4" t="inlineStr">
        <is>
          <t>Company's equity in net (loss) income</t>
        </is>
      </c>
      <c r="B78" s="5" t="n">
        <v>336</v>
      </c>
      <c r="C78" s="5" t="n">
        <v>-189</v>
      </c>
      <c r="D78" s="5" t="n">
        <v>-775</v>
      </c>
      <c r="E78" s="5" t="n">
        <v>-1480</v>
      </c>
    </row>
    <row r="79">
      <c r="A79" s="4" t="inlineStr">
        <is>
          <t>Investment in Unconsolidated Joint Ventures [Member] | Victory Abode Apartments, LLC [Member] | Rents [Member]</t>
        </is>
      </c>
    </row>
    <row r="80">
      <c r="A80" s="3" t="inlineStr">
        <is>
          <t>Revenue</t>
        </is>
      </c>
    </row>
    <row r="81">
      <c r="A81" s="4" t="inlineStr">
        <is>
          <t>Total revenue</t>
        </is>
      </c>
      <c r="B81" s="5" t="n">
        <v>29998</v>
      </c>
      <c r="C81" s="5" t="n">
        <v>27347</v>
      </c>
      <c r="D81" s="5" t="n">
        <v>86841</v>
      </c>
      <c r="E81" s="5" t="n">
        <v>79435</v>
      </c>
    </row>
    <row r="82">
      <c r="A82" s="4" t="inlineStr">
        <is>
          <t>Investment in Unconsolidated Joint Ventures [Member] | Victory Abode Apartments, LLC [Member] | Other [Member]</t>
        </is>
      </c>
    </row>
    <row r="83">
      <c r="A83" s="3" t="inlineStr">
        <is>
          <t>Revenue</t>
        </is>
      </c>
    </row>
    <row r="84">
      <c r="A84" s="4" t="inlineStr">
        <is>
          <t>Total revenue</t>
        </is>
      </c>
      <c r="B84" s="5" t="n">
        <v>1593</v>
      </c>
      <c r="C84" s="5" t="n">
        <v>2310</v>
      </c>
      <c r="D84" s="5" t="n">
        <v>4034</v>
      </c>
      <c r="E84" s="5" t="n">
        <v>6550</v>
      </c>
    </row>
    <row r="85">
      <c r="A85" s="4" t="inlineStr">
        <is>
          <t>Investment in Unconsolidated Joint Ventures [Member] | Victory Abode Apartments, LLC [Member] | Interest [Member]</t>
        </is>
      </c>
    </row>
    <row r="86">
      <c r="A86" s="3" t="inlineStr">
        <is>
          <t>Revenue</t>
        </is>
      </c>
    </row>
    <row r="87">
      <c r="A87" s="4" t="inlineStr">
        <is>
          <t>Total revenue</t>
        </is>
      </c>
      <c r="B87" s="5" t="n">
        <v>1</v>
      </c>
      <c r="C87" s="5" t="n">
        <v>56</v>
      </c>
      <c r="D87" s="5" t="n">
        <v>38</v>
      </c>
      <c r="E87" s="5" t="n">
        <v>139</v>
      </c>
    </row>
    <row r="88">
      <c r="A88" s="4" t="inlineStr">
        <is>
          <t>Investment in Unconsolidated Joint Ventures [Member] | Other Investees [Member]</t>
        </is>
      </c>
    </row>
    <row r="89">
      <c r="A89" s="3" t="inlineStr">
        <is>
          <t>Assets</t>
        </is>
      </c>
    </row>
    <row r="90">
      <c r="A90" s="4" t="inlineStr">
        <is>
          <t>Property, net</t>
        </is>
      </c>
      <c r="B90" s="5" t="n">
        <v>12472</v>
      </c>
      <c r="D90" s="5" t="n">
        <v>12472</v>
      </c>
      <c r="F90" s="5" t="n">
        <v>13041</v>
      </c>
    </row>
    <row r="91">
      <c r="A91" s="4" t="inlineStr">
        <is>
          <t>Notes receivable</t>
        </is>
      </c>
      <c r="B91" s="5" t="n">
        <v>11053</v>
      </c>
      <c r="D91" s="5" t="n">
        <v>11053</v>
      </c>
      <c r="F91" s="5" t="n">
        <v>11076</v>
      </c>
    </row>
    <row r="92">
      <c r="A92" s="4" t="inlineStr">
        <is>
          <t>Other assets</t>
        </is>
      </c>
      <c r="B92" s="5" t="n">
        <v>39382</v>
      </c>
      <c r="D92" s="5" t="n">
        <v>39382</v>
      </c>
      <c r="F92" s="5" t="n">
        <v>33708</v>
      </c>
    </row>
    <row r="93">
      <c r="A93" s="4" t="inlineStr">
        <is>
          <t>Total Assets</t>
        </is>
      </c>
      <c r="B93" s="5" t="n">
        <v>62907</v>
      </c>
      <c r="D93" s="5" t="n">
        <v>62907</v>
      </c>
      <c r="F93" s="5" t="n">
        <v>57825</v>
      </c>
    </row>
    <row r="94">
      <c r="A94" s="3" t="inlineStr">
        <is>
          <t>Liabilities and partners' capital</t>
        </is>
      </c>
    </row>
    <row r="95">
      <c r="A95" s="4" t="inlineStr">
        <is>
          <t>Mortgage and other notes payable</t>
        </is>
      </c>
      <c r="B95" s="5" t="n">
        <v>12801</v>
      </c>
      <c r="D95" s="5" t="n">
        <v>12801</v>
      </c>
      <c r="F95" s="5" t="n">
        <v>10195</v>
      </c>
    </row>
    <row r="96">
      <c r="A96" s="4" t="inlineStr">
        <is>
          <t>Other liabilities</t>
        </is>
      </c>
      <c r="B96" s="5" t="n">
        <v>8358</v>
      </c>
      <c r="D96" s="5" t="n">
        <v>8358</v>
      </c>
      <c r="F96" s="5" t="n">
        <v>6328</v>
      </c>
    </row>
    <row r="97">
      <c r="A97" s="4" t="inlineStr">
        <is>
          <t>Company's capital</t>
        </is>
      </c>
      <c r="B97" s="5" t="n">
        <v>8350</v>
      </c>
      <c r="D97" s="5" t="n">
        <v>8350</v>
      </c>
      <c r="F97" s="5" t="n">
        <v>8260</v>
      </c>
    </row>
    <row r="98">
      <c r="A98" s="4" t="inlineStr">
        <is>
          <t>Outside partner's capital</t>
        </is>
      </c>
      <c r="B98" s="5" t="n">
        <v>33398</v>
      </c>
      <c r="D98" s="5" t="n">
        <v>33398</v>
      </c>
      <c r="F98" s="5" t="n">
        <v>33042</v>
      </c>
    </row>
    <row r="99">
      <c r="A99" s="4" t="inlineStr">
        <is>
          <t>Total liabilities and partners' capital</t>
        </is>
      </c>
      <c r="B99" s="5" t="n">
        <v>62907</v>
      </c>
      <c r="D99" s="5" t="n">
        <v>62907</v>
      </c>
      <c r="F99" s="5" t="n">
        <v>57825</v>
      </c>
    </row>
    <row r="100">
      <c r="A100" s="3" t="inlineStr">
        <is>
          <t>Investments in unconsolidated joint ventures</t>
        </is>
      </c>
    </row>
    <row r="101">
      <c r="A101" s="4" t="inlineStr">
        <is>
          <t>Company's capital</t>
        </is>
      </c>
      <c r="B101" s="5" t="n">
        <v>8350</v>
      </c>
      <c r="D101" s="5" t="n">
        <v>8350</v>
      </c>
      <c r="F101" s="5" t="n">
        <v>8260</v>
      </c>
    </row>
    <row r="102">
      <c r="A102" s="4" t="inlineStr">
        <is>
          <t>Basis adjustments</t>
        </is>
      </c>
      <c r="B102" s="5" t="n">
        <v>289</v>
      </c>
      <c r="D102" s="5" t="n">
        <v>289</v>
      </c>
      <c r="F102" s="5" t="n">
        <v>247</v>
      </c>
    </row>
    <row r="103">
      <c r="A103" s="4" t="inlineStr">
        <is>
          <t>Investment in unconsolidated joint ventures</t>
        </is>
      </c>
      <c r="B103" s="5" t="n">
        <v>8639</v>
      </c>
      <c r="D103" s="5" t="n">
        <v>8639</v>
      </c>
      <c r="F103" s="6" t="n">
        <v>8507</v>
      </c>
    </row>
    <row r="104">
      <c r="A104" s="3" t="inlineStr">
        <is>
          <t>Revenue</t>
        </is>
      </c>
    </row>
    <row r="105">
      <c r="A105" s="4" t="inlineStr">
        <is>
          <t>Total revenue</t>
        </is>
      </c>
      <c r="B105" s="5" t="n">
        <v>13552</v>
      </c>
      <c r="C105" s="5" t="n">
        <v>13607</v>
      </c>
      <c r="D105" s="5" t="n">
        <v>39946</v>
      </c>
      <c r="E105" s="5" t="n">
        <v>40001</v>
      </c>
    </row>
    <row r="106">
      <c r="A106" s="3" t="inlineStr">
        <is>
          <t>Expenses</t>
        </is>
      </c>
    </row>
    <row r="107">
      <c r="A107" s="4" t="inlineStr">
        <is>
          <t>Operating</t>
        </is>
      </c>
      <c r="B107" s="5" t="n">
        <v>12561</v>
      </c>
      <c r="C107" s="5" t="n">
        <v>12431</v>
      </c>
      <c r="D107" s="5" t="n">
        <v>36847</v>
      </c>
      <c r="E107" s="5" t="n">
        <v>36716</v>
      </c>
    </row>
    <row r="108">
      <c r="A108" s="4" t="inlineStr">
        <is>
          <t>Depreciation and amortization</t>
        </is>
      </c>
      <c r="B108" s="5" t="n">
        <v>357</v>
      </c>
      <c r="C108" s="5" t="n">
        <v>390</v>
      </c>
      <c r="D108" s="5" t="n">
        <v>1059</v>
      </c>
      <c r="E108" s="5" t="n">
        <v>1092</v>
      </c>
    </row>
    <row r="109">
      <c r="A109" s="4" t="inlineStr">
        <is>
          <t>Interest</t>
        </is>
      </c>
      <c r="B109" s="5" t="n">
        <v>150</v>
      </c>
      <c r="C109" s="5" t="n">
        <v>179</v>
      </c>
      <c r="D109" s="5" t="n">
        <v>439</v>
      </c>
      <c r="E109" s="5" t="n">
        <v>468</v>
      </c>
    </row>
    <row r="110">
      <c r="A110" s="4" t="inlineStr">
        <is>
          <t>Total expenses</t>
        </is>
      </c>
      <c r="B110" s="5" t="n">
        <v>13068</v>
      </c>
      <c r="C110" s="5" t="n">
        <v>13000</v>
      </c>
      <c r="D110" s="5" t="n">
        <v>38345</v>
      </c>
      <c r="E110" s="5" t="n">
        <v>38276</v>
      </c>
    </row>
    <row r="111">
      <c r="A111" s="4" t="inlineStr">
        <is>
          <t>Net (loss) income</t>
        </is>
      </c>
      <c r="B111" s="5" t="n">
        <v>484</v>
      </c>
      <c r="C111" s="5" t="n">
        <v>607</v>
      </c>
      <c r="D111" s="5" t="n">
        <v>1601</v>
      </c>
      <c r="E111" s="5" t="n">
        <v>1725</v>
      </c>
    </row>
    <row r="112">
      <c r="A112" s="4" t="inlineStr">
        <is>
          <t>Company's equity in net (loss) income</t>
        </is>
      </c>
      <c r="B112" s="5" t="n">
        <v>1</v>
      </c>
      <c r="C112" s="5" t="n">
        <v>114</v>
      </c>
      <c r="D112" s="5" t="n">
        <v>134</v>
      </c>
      <c r="E112" s="5" t="n">
        <v>346</v>
      </c>
    </row>
    <row r="113">
      <c r="A113" s="4" t="inlineStr">
        <is>
          <t>Investment in Unconsolidated Joint Ventures [Member] | Other Investees [Member] | Other [Member]</t>
        </is>
      </c>
    </row>
    <row r="114">
      <c r="A114" s="3" t="inlineStr">
        <is>
          <t>Revenue</t>
        </is>
      </c>
    </row>
    <row r="115">
      <c r="A115" s="4" t="inlineStr">
        <is>
          <t>Total revenue</t>
        </is>
      </c>
      <c r="B115" s="6" t="n">
        <v>13552</v>
      </c>
      <c r="C115" s="6" t="n">
        <v>13607</v>
      </c>
      <c r="D115" s="6" t="n">
        <v>39946</v>
      </c>
      <c r="E115" s="6" t="n">
        <v>400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Mortgages and Notes Payable (Details) - USD ($) $ in Thousands</t>
        </is>
      </c>
      <c r="C1" s="2" t="inlineStr">
        <is>
          <t>9 Months Ended</t>
        </is>
      </c>
    </row>
    <row r="2">
      <c r="C2" s="2" t="inlineStr">
        <is>
          <t>Sep. 30, 2020</t>
        </is>
      </c>
      <c r="D2" s="2" t="inlineStr">
        <is>
          <t>Dec. 31, 2019</t>
        </is>
      </c>
    </row>
    <row r="3">
      <c r="A3" s="4" t="inlineStr">
        <is>
          <t>Carrying value</t>
        </is>
      </c>
      <c r="C3" s="6" t="n">
        <v>248943</v>
      </c>
      <c r="D3" s="6" t="n">
        <v>254094</v>
      </c>
    </row>
    <row r="4">
      <c r="A4" s="4" t="inlineStr">
        <is>
          <t>Mortgages and Notes Payable [Member]</t>
        </is>
      </c>
    </row>
    <row r="5">
      <c r="A5" s="4" t="inlineStr">
        <is>
          <t>Carrying value</t>
        </is>
      </c>
      <c r="C5" s="5" t="n">
        <v>248943</v>
      </c>
      <c r="D5" s="5" t="n">
        <v>254094</v>
      </c>
    </row>
    <row r="6">
      <c r="A6" s="4" t="inlineStr">
        <is>
          <t>Mortgages and Notes Payable [Member] | 600 Las Colinas Building [Member]</t>
        </is>
      </c>
    </row>
    <row r="7">
      <c r="A7" s="4" t="inlineStr">
        <is>
          <t>Carrying value</t>
        </is>
      </c>
      <c r="C7" s="6" t="n">
        <v>35773</v>
      </c>
      <c r="D7" s="5" t="n">
        <v>36302</v>
      </c>
    </row>
    <row r="8">
      <c r="A8" s="4" t="inlineStr">
        <is>
          <t>Effective Interest Rate</t>
        </is>
      </c>
      <c r="C8" s="4" t="inlineStr">
        <is>
          <t>5.30%</t>
        </is>
      </c>
    </row>
    <row r="9">
      <c r="A9" s="4" t="inlineStr">
        <is>
          <t>Maturity Date</t>
        </is>
      </c>
      <c r="C9" s="4" t="inlineStr">
        <is>
          <t>Nov. 1,
		2023</t>
        </is>
      </c>
    </row>
    <row r="10">
      <c r="A10" s="4" t="inlineStr">
        <is>
          <t>Mortgages and Notes Payable [Member] | 770 South Post Oak Building [Member]</t>
        </is>
      </c>
    </row>
    <row r="11">
      <c r="A11" s="4" t="inlineStr">
        <is>
          <t>Carrying value</t>
        </is>
      </c>
      <c r="C11" s="6" t="n">
        <v>11924</v>
      </c>
      <c r="D11" s="5" t="n">
        <v>12077</v>
      </c>
    </row>
    <row r="12">
      <c r="A12" s="4" t="inlineStr">
        <is>
          <t>Effective Interest Rate</t>
        </is>
      </c>
      <c r="C12" s="4" t="inlineStr">
        <is>
          <t>4.40%</t>
        </is>
      </c>
    </row>
    <row r="13">
      <c r="A13" s="4" t="inlineStr">
        <is>
          <t>Maturity Date</t>
        </is>
      </c>
      <c r="C13" s="4" t="inlineStr">
        <is>
          <t>Jun. 1,
		2025</t>
        </is>
      </c>
    </row>
    <row r="14">
      <c r="A14" s="4" t="inlineStr">
        <is>
          <t>Mortgages and Notes Payable [Member] | Bridgeview Plaza Shopping Center [Member]</t>
        </is>
      </c>
    </row>
    <row r="15">
      <c r="A15" s="4" t="inlineStr">
        <is>
          <t>Carrying value</t>
        </is>
      </c>
      <c r="D15" s="5" t="n">
        <v>3824</v>
      </c>
    </row>
    <row r="16">
      <c r="A16" s="4" t="inlineStr">
        <is>
          <t>Effective Interest Rate</t>
        </is>
      </c>
      <c r="B16" s="4" t="inlineStr">
        <is>
          <t>[1]</t>
        </is>
      </c>
      <c r="C16" s="4" t="inlineStr">
        <is>
          <t>7.75%</t>
        </is>
      </c>
    </row>
    <row r="17">
      <c r="A17" s="4" t="inlineStr">
        <is>
          <t>Maturity Date</t>
        </is>
      </c>
      <c r="B17" s="4" t="inlineStr">
        <is>
          <t>[1]</t>
        </is>
      </c>
      <c r="C17" s="4" t="inlineStr">
        <is>
          <t>Nov. 1,
		2020</t>
        </is>
      </c>
    </row>
    <row r="18">
      <c r="A18" s="4" t="inlineStr">
        <is>
          <t>Mortgages and Notes Payable [Member] | Chelsea Apartments [Member]</t>
        </is>
      </c>
    </row>
    <row r="19">
      <c r="A19" s="4" t="inlineStr">
        <is>
          <t>Carrying value</t>
        </is>
      </c>
      <c r="C19" s="6" t="n">
        <v>8627</v>
      </c>
      <c r="D19" s="5" t="n">
        <v>8749</v>
      </c>
    </row>
    <row r="20">
      <c r="A20" s="4" t="inlineStr">
        <is>
          <t>Effective Interest Rate</t>
        </is>
      </c>
      <c r="C20" s="4" t="inlineStr">
        <is>
          <t>3.40%</t>
        </is>
      </c>
    </row>
    <row r="21">
      <c r="A21" s="4" t="inlineStr">
        <is>
          <t>Maturity Date</t>
        </is>
      </c>
      <c r="C21" s="4" t="inlineStr">
        <is>
          <t>Dec. 1,
		2050</t>
        </is>
      </c>
    </row>
    <row r="22">
      <c r="A22" s="4" t="inlineStr">
        <is>
          <t>Mortgages and Notes Payable [Member] | EQK Portage-Kent Ohio Land [Member]</t>
        </is>
      </c>
    </row>
    <row r="23">
      <c r="A23" s="4" t="inlineStr">
        <is>
          <t>Carrying value</t>
        </is>
      </c>
      <c r="C23" s="6" t="n">
        <v>3350</v>
      </c>
    </row>
    <row r="24">
      <c r="A24" s="4" t="inlineStr">
        <is>
          <t>Effective Interest Rate</t>
        </is>
      </c>
      <c r="B24" s="4" t="inlineStr">
        <is>
          <t>[2]</t>
        </is>
      </c>
      <c r="C24" s="4" t="inlineStr">
        <is>
          <t>10.00%</t>
        </is>
      </c>
    </row>
    <row r="25">
      <c r="A25" s="4" t="inlineStr">
        <is>
          <t>Maturity Date</t>
        </is>
      </c>
      <c r="B25" s="4" t="inlineStr">
        <is>
          <t>[2]</t>
        </is>
      </c>
      <c r="C25" s="4" t="inlineStr">
        <is>
          <t>Nov. 13,
		2024</t>
        </is>
      </c>
    </row>
    <row r="26">
      <c r="A26" s="4" t="inlineStr">
        <is>
          <t>Mortgages and Notes Payable [Member] | Estate Of Robert Shaw [Member]</t>
        </is>
      </c>
    </row>
    <row r="27">
      <c r="A27" s="4" t="inlineStr">
        <is>
          <t>Carrying value</t>
        </is>
      </c>
      <c r="C27" s="6" t="n">
        <v>16166</v>
      </c>
      <c r="D27" s="5" t="n">
        <v>17353</v>
      </c>
    </row>
    <row r="28">
      <c r="A28" s="4" t="inlineStr">
        <is>
          <t>Effective Interest Rate</t>
        </is>
      </c>
      <c r="B28" s="4" t="inlineStr">
        <is>
          <t>[3]</t>
        </is>
      </c>
      <c r="C28" s="4" t="inlineStr">
        <is>
          <t>9.50%</t>
        </is>
      </c>
    </row>
    <row r="29">
      <c r="A29" s="4" t="inlineStr">
        <is>
          <t>Maturity Date</t>
        </is>
      </c>
      <c r="B29" s="4" t="inlineStr">
        <is>
          <t>[3]</t>
        </is>
      </c>
      <c r="C29" s="4" t="inlineStr">
        <is>
          <t>Jul. 5,
		2020</t>
        </is>
      </c>
    </row>
    <row r="30">
      <c r="A30" s="4" t="inlineStr">
        <is>
          <t>Mortgages and Notes Payable [Member] | Farnham Apartments [Member]</t>
        </is>
      </c>
    </row>
    <row r="31">
      <c r="A31" s="4" t="inlineStr">
        <is>
          <t>Carrying value</t>
        </is>
      </c>
      <c r="D31" s="5" t="n">
        <v>9144</v>
      </c>
    </row>
    <row r="32">
      <c r="A32" s="4" t="inlineStr">
        <is>
          <t>Effective Interest Rate</t>
        </is>
      </c>
      <c r="B32" s="4" t="inlineStr">
        <is>
          <t>[4]</t>
        </is>
      </c>
      <c r="C32" s="4" t="inlineStr">
        <is>
          <t>3.39%</t>
        </is>
      </c>
    </row>
    <row r="33">
      <c r="A33" s="4" t="inlineStr">
        <is>
          <t>Maturity Date</t>
        </is>
      </c>
      <c r="B33" s="4" t="inlineStr">
        <is>
          <t>[4]</t>
        </is>
      </c>
      <c r="C33" s="4" t="inlineStr">
        <is>
          <t>Dec. 1,
		2050</t>
        </is>
      </c>
    </row>
    <row r="34">
      <c r="A34" s="4" t="inlineStr">
        <is>
          <t>Mortgages and Notes Payable [Member] | Forest Pines Phase II [Member]</t>
        </is>
      </c>
    </row>
    <row r="35">
      <c r="A35" s="4" t="inlineStr">
        <is>
          <t>Carrying value</t>
        </is>
      </c>
      <c r="D35" s="5" t="n">
        <v>1390</v>
      </c>
    </row>
    <row r="36">
      <c r="A36" s="4" t="inlineStr">
        <is>
          <t>Effective Interest Rate</t>
        </is>
      </c>
      <c r="B36" s="4" t="inlineStr">
        <is>
          <t>[5]</t>
        </is>
      </c>
      <c r="C36" s="4" t="inlineStr">
        <is>
          <t>3.75%</t>
        </is>
      </c>
    </row>
    <row r="37">
      <c r="A37" s="4" t="inlineStr">
        <is>
          <t>Maturity Date</t>
        </is>
      </c>
      <c r="B37" s="4" t="inlineStr">
        <is>
          <t>[5]</t>
        </is>
      </c>
      <c r="C37" s="4" t="inlineStr">
        <is>
          <t>May 5,
		2024</t>
        </is>
      </c>
    </row>
    <row r="38">
      <c r="A38" s="4" t="inlineStr">
        <is>
          <t>Mortgages and Notes Payable [Member] | Forest Pines Phase II Apartments [Member]</t>
        </is>
      </c>
    </row>
    <row r="39">
      <c r="A39" s="4" t="inlineStr">
        <is>
          <t>Carrying value</t>
        </is>
      </c>
      <c r="C39" s="6" t="n">
        <v>7057</v>
      </c>
    </row>
    <row r="40">
      <c r="A40" s="4" t="inlineStr">
        <is>
          <t>Effective Interest Rate</t>
        </is>
      </c>
      <c r="B40" s="4" t="inlineStr">
        <is>
          <t>[5]</t>
        </is>
      </c>
      <c r="C40" s="4" t="inlineStr">
        <is>
          <t>3.75%</t>
        </is>
      </c>
    </row>
    <row r="41">
      <c r="A41" s="4" t="inlineStr">
        <is>
          <t>Maturity Date</t>
        </is>
      </c>
      <c r="B41" s="4" t="inlineStr">
        <is>
          <t>[5]</t>
        </is>
      </c>
      <c r="C41" s="4" t="inlineStr">
        <is>
          <t>May 5,
		2024</t>
        </is>
      </c>
    </row>
    <row r="42">
      <c r="A42" s="4" t="inlineStr">
        <is>
          <t>Mortgages and Notes Payable [Member] | Landing Apartments [Member]</t>
        </is>
      </c>
    </row>
    <row r="43">
      <c r="A43" s="4" t="inlineStr">
        <is>
          <t>Carrying value</t>
        </is>
      </c>
      <c r="C43" s="6" t="n">
        <v>15286</v>
      </c>
      <c r="D43" s="5" t="n">
        <v>15467</v>
      </c>
    </row>
    <row r="44">
      <c r="A44" s="4" t="inlineStr">
        <is>
          <t>Effective Interest Rate</t>
        </is>
      </c>
      <c r="C44" s="4" t="inlineStr">
        <is>
          <t>3.50%</t>
        </is>
      </c>
    </row>
    <row r="45">
      <c r="A45" s="4" t="inlineStr">
        <is>
          <t>Maturity Date</t>
        </is>
      </c>
      <c r="C45" s="4" t="inlineStr">
        <is>
          <t>Sep. 1,
		2053</t>
        </is>
      </c>
    </row>
    <row r="46">
      <c r="A46" s="4" t="inlineStr">
        <is>
          <t>Mortgages and Notes Payable [Member] | Ld Athens Lindsay Ln Land [Member]</t>
        </is>
      </c>
    </row>
    <row r="47">
      <c r="A47" s="4" t="inlineStr">
        <is>
          <t>Carrying value</t>
        </is>
      </c>
      <c r="C47" s="6" t="n">
        <v>1155</v>
      </c>
      <c r="D47" s="5" t="n">
        <v>1155</v>
      </c>
    </row>
    <row r="48">
      <c r="A48" s="4" t="inlineStr">
        <is>
          <t>Effective Interest Rate</t>
        </is>
      </c>
      <c r="C48" s="4" t="inlineStr">
        <is>
          <t>5.90%</t>
        </is>
      </c>
    </row>
    <row r="49">
      <c r="A49" s="4" t="inlineStr">
        <is>
          <t>Maturity Date</t>
        </is>
      </c>
      <c r="C49" s="4" t="inlineStr">
        <is>
          <t>Feb. 28,
		2021</t>
        </is>
      </c>
    </row>
    <row r="50">
      <c r="A50" s="4" t="inlineStr">
        <is>
          <t>Mortgages and Notes Payable [Member] | Legacy At Pleasant Grove Apartments [Member]</t>
        </is>
      </c>
    </row>
    <row r="51">
      <c r="A51" s="4" t="inlineStr">
        <is>
          <t>Carrying value</t>
        </is>
      </c>
      <c r="C51" s="6" t="n">
        <v>13727</v>
      </c>
      <c r="D51" s="5" t="n">
        <v>13944</v>
      </c>
    </row>
    <row r="52">
      <c r="A52" s="4" t="inlineStr">
        <is>
          <t>Effective Interest Rate</t>
        </is>
      </c>
      <c r="C52" s="4" t="inlineStr">
        <is>
          <t>3.60%</t>
        </is>
      </c>
    </row>
    <row r="53">
      <c r="A53" s="4" t="inlineStr">
        <is>
          <t>Maturity Date</t>
        </is>
      </c>
      <c r="C53" s="4" t="inlineStr">
        <is>
          <t>Apr. 1,
		2048</t>
        </is>
      </c>
    </row>
    <row r="54">
      <c r="A54" s="4" t="inlineStr">
        <is>
          <t>Mortgages and Notes Payable [Member] | Mckinney 36 Land [Member]</t>
        </is>
      </c>
    </row>
    <row r="55">
      <c r="A55" s="4" t="inlineStr">
        <is>
          <t>Carrying value</t>
        </is>
      </c>
      <c r="C55" s="6" t="n">
        <v>856</v>
      </c>
      <c r="D55" s="5" t="n">
        <v>944</v>
      </c>
    </row>
    <row r="56">
      <c r="A56" s="4" t="inlineStr">
        <is>
          <t>Effective Interest Rate</t>
        </is>
      </c>
      <c r="C56" s="4" t="inlineStr">
        <is>
          <t>8.00%</t>
        </is>
      </c>
    </row>
    <row r="57">
      <c r="A57" s="4" t="inlineStr">
        <is>
          <t>Maturity Date</t>
        </is>
      </c>
      <c r="C57" s="4" t="inlineStr">
        <is>
          <t>Jun. 30,
		2022</t>
        </is>
      </c>
    </row>
    <row r="58">
      <c r="A58" s="4" t="inlineStr">
        <is>
          <t>Mortgages and Notes Payable [Member] | New Concept Energy [Member]</t>
        </is>
      </c>
    </row>
    <row r="59">
      <c r="A59" s="4" t="inlineStr">
        <is>
          <t>Carrying value</t>
        </is>
      </c>
      <c r="C59" s="6" t="n">
        <v>3542</v>
      </c>
      <c r="D59" s="5" t="n">
        <v>4000</v>
      </c>
    </row>
    <row r="60">
      <c r="A60" s="4" t="inlineStr">
        <is>
          <t>Effective Interest Rate</t>
        </is>
      </c>
      <c r="C60" s="4" t="inlineStr">
        <is>
          <t>6.00%</t>
        </is>
      </c>
    </row>
    <row r="61">
      <c r="A61" s="4" t="inlineStr">
        <is>
          <t>Maturity Date</t>
        </is>
      </c>
      <c r="C61" s="4" t="inlineStr">
        <is>
          <t>Sep. 30,
		2021</t>
        </is>
      </c>
    </row>
    <row r="62">
      <c r="A62" s="4" t="inlineStr">
        <is>
          <t>Mortgages and Notes Payable [Member] | Overlook At Allensville Phase II Apartments [Member]</t>
        </is>
      </c>
    </row>
    <row r="63">
      <c r="A63" s="4" t="inlineStr">
        <is>
          <t>Carrying value</t>
        </is>
      </c>
      <c r="C63" s="6" t="n">
        <v>15666</v>
      </c>
      <c r="D63" s="5" t="n">
        <v>15798</v>
      </c>
    </row>
    <row r="64">
      <c r="A64" s="4" t="inlineStr">
        <is>
          <t>Effective Interest Rate</t>
        </is>
      </c>
      <c r="C64" s="4" t="inlineStr">
        <is>
          <t>3.80%</t>
        </is>
      </c>
    </row>
    <row r="65">
      <c r="A65" s="4" t="inlineStr">
        <is>
          <t>Maturity Date</t>
        </is>
      </c>
      <c r="C65" s="4" t="inlineStr">
        <is>
          <t>May 1,
		2059</t>
        </is>
      </c>
    </row>
    <row r="66">
      <c r="A66" s="4" t="inlineStr">
        <is>
          <t>Mortgages and Notes Payable [Member] | Parc At Denham Spring Phase II Apartments [Member]</t>
        </is>
      </c>
    </row>
    <row r="67">
      <c r="A67" s="4" t="inlineStr">
        <is>
          <t>Carrying value</t>
        </is>
      </c>
      <c r="C67" s="6" t="n">
        <v>16168</v>
      </c>
      <c r="D67" s="5" t="n">
        <v>14785</v>
      </c>
    </row>
    <row r="68">
      <c r="A68" s="4" t="inlineStr">
        <is>
          <t>Effective Interest Rate</t>
        </is>
      </c>
      <c r="C68" s="4" t="inlineStr">
        <is>
          <t>4.10%</t>
        </is>
      </c>
    </row>
    <row r="69">
      <c r="A69" s="4" t="inlineStr">
        <is>
          <t>Maturity Date</t>
        </is>
      </c>
      <c r="C69" s="4" t="inlineStr">
        <is>
          <t>Feb. 1,
		2060</t>
        </is>
      </c>
    </row>
    <row r="70">
      <c r="A70" s="4" t="inlineStr">
        <is>
          <t>Mortgages and Notes Payable [Member] | Stanford Center Building [Member]</t>
        </is>
      </c>
    </row>
    <row r="71">
      <c r="A71" s="4" t="inlineStr">
        <is>
          <t>Carrying value</t>
        </is>
      </c>
      <c r="C71" s="6" t="n">
        <v>39191</v>
      </c>
      <c r="D71" s="5" t="n">
        <v>39255</v>
      </c>
    </row>
    <row r="72">
      <c r="A72" s="4" t="inlineStr">
        <is>
          <t>Effective Interest Rate</t>
        </is>
      </c>
      <c r="C72" s="4" t="inlineStr">
        <is>
          <t>6.00%</t>
        </is>
      </c>
    </row>
    <row r="73">
      <c r="A73" s="4" t="inlineStr">
        <is>
          <t>Maturity Date</t>
        </is>
      </c>
      <c r="C73" s="4" t="inlineStr">
        <is>
          <t>Dec. 26,
		2021</t>
        </is>
      </c>
    </row>
    <row r="74">
      <c r="A74" s="4" t="inlineStr">
        <is>
          <t>Mortgages and Notes Payable [Member] | Sugar Mill Phase III Apartments [Member]</t>
        </is>
      </c>
    </row>
    <row r="75">
      <c r="A75" s="4" t="inlineStr">
        <is>
          <t>Carrying value</t>
        </is>
      </c>
      <c r="D75" s="5" t="n">
        <v>5908</v>
      </c>
    </row>
    <row r="76">
      <c r="A76" s="4" t="inlineStr">
        <is>
          <t>Effective Interest Rate</t>
        </is>
      </c>
      <c r="C76" s="4" t="inlineStr">
        <is>
          <t>4.50%</t>
        </is>
      </c>
    </row>
    <row r="77">
      <c r="A77" s="4" t="inlineStr">
        <is>
          <t>Maturity Date</t>
        </is>
      </c>
      <c r="C77" s="4" t="inlineStr">
        <is>
          <t>Feb. 1,
		2060</t>
        </is>
      </c>
    </row>
    <row r="78">
      <c r="A78" s="4" t="inlineStr">
        <is>
          <t>Mortgages and Notes Payable [Member] | Sugar Mill Phase III Apartments [Member]</t>
        </is>
      </c>
    </row>
    <row r="79">
      <c r="A79" s="4" t="inlineStr">
        <is>
          <t>Carrying value</t>
        </is>
      </c>
      <c r="C79" s="6" t="n">
        <v>8906</v>
      </c>
    </row>
    <row r="80">
      <c r="A80" s="4" t="inlineStr">
        <is>
          <t>Effective Interest Rate</t>
        </is>
      </c>
      <c r="C80" s="4" t="inlineStr">
        <is>
          <t>4.50%</t>
        </is>
      </c>
    </row>
    <row r="81">
      <c r="A81" s="4" t="inlineStr">
        <is>
          <t>Maturity Date</t>
        </is>
      </c>
      <c r="C81" s="4" t="inlineStr">
        <is>
          <t>Feb. 1,
		2060</t>
        </is>
      </c>
    </row>
    <row r="82">
      <c r="A82" s="4" t="inlineStr">
        <is>
          <t>Mortgages and Notes Payable [Member] | Toulon Apartments [Member]</t>
        </is>
      </c>
    </row>
    <row r="83">
      <c r="A83" s="4" t="inlineStr">
        <is>
          <t>Carrying value</t>
        </is>
      </c>
      <c r="C83" s="6" t="n">
        <v>18283</v>
      </c>
      <c r="D83" s="5" t="n">
        <v>18465</v>
      </c>
    </row>
    <row r="84">
      <c r="A84" s="4" t="inlineStr">
        <is>
          <t>Effective Interest Rate</t>
        </is>
      </c>
      <c r="C84" s="4" t="inlineStr">
        <is>
          <t>3.20%</t>
        </is>
      </c>
    </row>
    <row r="85">
      <c r="A85" s="4" t="inlineStr">
        <is>
          <t>Maturity Date</t>
        </is>
      </c>
      <c r="C85" s="4" t="inlineStr">
        <is>
          <t>Dec. 1,
		2051</t>
        </is>
      </c>
    </row>
    <row r="86">
      <c r="A86" s="4" t="inlineStr">
        <is>
          <t>Mortgages and Notes Payable [Member] | Villager Apartments [Member]</t>
        </is>
      </c>
    </row>
    <row r="87">
      <c r="A87" s="4" t="inlineStr">
        <is>
          <t>Carrying value</t>
        </is>
      </c>
      <c r="D87" s="5" t="n">
        <v>556</v>
      </c>
    </row>
    <row r="88">
      <c r="A88" s="4" t="inlineStr">
        <is>
          <t>Effective Interest Rate</t>
        </is>
      </c>
      <c r="B88" s="4" t="inlineStr">
        <is>
          <t>[6]</t>
        </is>
      </c>
      <c r="C88" s="4" t="inlineStr">
        <is>
          <t>2.50%</t>
        </is>
      </c>
    </row>
    <row r="89">
      <c r="A89" s="4" t="inlineStr">
        <is>
          <t>Maturity Date</t>
        </is>
      </c>
      <c r="B89" s="4" t="inlineStr">
        <is>
          <t>[6]</t>
        </is>
      </c>
      <c r="C89" s="4" t="inlineStr">
        <is>
          <t>Mar. 1,
		2043</t>
        </is>
      </c>
    </row>
    <row r="90">
      <c r="A90" s="4" t="inlineStr">
        <is>
          <t>Mortgages and Notes Payable [Member] | Villas At Bon Secour Apartments [Member]</t>
        </is>
      </c>
    </row>
    <row r="91">
      <c r="A91" s="4" t="inlineStr">
        <is>
          <t>Carrying value</t>
        </is>
      </c>
      <c r="C91" s="6" t="n">
        <v>10860</v>
      </c>
      <c r="D91" s="5" t="n">
        <v>11026</v>
      </c>
    </row>
    <row r="92">
      <c r="A92" s="4" t="inlineStr">
        <is>
          <t>Effective Interest Rate</t>
        </is>
      </c>
      <c r="C92" s="4" t="inlineStr">
        <is>
          <t>4.00%</t>
        </is>
      </c>
    </row>
    <row r="93">
      <c r="A93" s="4" t="inlineStr">
        <is>
          <t>Maturity Date</t>
        </is>
      </c>
      <c r="C93" s="4" t="inlineStr">
        <is>
          <t>Jan. 1,
		2022</t>
        </is>
      </c>
    </row>
    <row r="94">
      <c r="A94" s="4" t="inlineStr">
        <is>
          <t>Mortgages and Notes Payable [Member] | Vista Ridge Apartments [Member]</t>
        </is>
      </c>
    </row>
    <row r="95">
      <c r="A95" s="4" t="inlineStr">
        <is>
          <t>Carrying value</t>
        </is>
      </c>
      <c r="C95" s="6" t="n">
        <v>10015</v>
      </c>
      <c r="D95" s="5" t="n">
        <v>10122</v>
      </c>
    </row>
    <row r="96">
      <c r="A96" s="4" t="inlineStr">
        <is>
          <t>Effective Interest Rate</t>
        </is>
      </c>
      <c r="C96" s="4" t="inlineStr">
        <is>
          <t>4.00%</t>
        </is>
      </c>
    </row>
    <row r="97">
      <c r="A97" s="4" t="inlineStr">
        <is>
          <t>Maturity Date</t>
        </is>
      </c>
      <c r="C97" s="4" t="inlineStr">
        <is>
          <t>Aug. 1,
		2053</t>
        </is>
      </c>
    </row>
    <row r="98">
      <c r="A98" s="4" t="inlineStr">
        <is>
          <t>Mortgages and Notes Payable [Member] | Windmill Farms Land [Member]</t>
        </is>
      </c>
    </row>
    <row r="99">
      <c r="A99" s="4" t="inlineStr">
        <is>
          <t>Carrying value</t>
        </is>
      </c>
      <c r="C99" s="6" t="n">
        <v>12391</v>
      </c>
      <c r="D99" s="6" t="n">
        <v>13830</v>
      </c>
    </row>
    <row r="100">
      <c r="A100" s="4" t="inlineStr">
        <is>
          <t>Effective Interest Rate</t>
        </is>
      </c>
      <c r="C100" s="4" t="inlineStr">
        <is>
          <t>6.00%</t>
        </is>
      </c>
    </row>
    <row r="101">
      <c r="A101" s="4" t="inlineStr">
        <is>
          <t>Maturity Date</t>
        </is>
      </c>
      <c r="C101" s="4" t="inlineStr">
        <is>
          <t>Feb. 28,
		2021</t>
        </is>
      </c>
    </row>
    <row r="102"/>
    <row r="103">
      <c r="A103" s="4" t="inlineStr">
        <is>
          <t>[1]</t>
        </is>
      </c>
      <c r="B103" s="4" t="inlineStr">
        <is>
          <t>On September 14, 2020, we paid off the loan in connection with the sale of the underlining property (See Note 7 - Real Estate Activity).</t>
        </is>
      </c>
    </row>
    <row r="104">
      <c r="A104" s="4" t="inlineStr">
        <is>
          <t>[2]</t>
        </is>
      </c>
      <c r="B104" s="4" t="inlineStr">
        <is>
          <t>On March 5, 2020, we acquired 49.2 acres of land in Kent, Ohio in exchange for the note payable.</t>
        </is>
      </c>
    </row>
    <row r="105">
      <c r="A105" s="4" t="inlineStr">
        <is>
          <t>[3]</t>
        </is>
      </c>
      <c r="B105" s="4" t="inlineStr">
        <is>
          <t>We are currently negotiating an extension of the note with the lender.</t>
        </is>
      </c>
    </row>
    <row r="106">
      <c r="A106" s="4" t="inlineStr">
        <is>
          <t>[4]</t>
        </is>
      </c>
      <c r="B106" s="4" t="inlineStr">
        <is>
          <t>On July 16, 2020, the loan was assumed by a third party in connection with the sale of the underlying property (See Note 7 - Real Estate Activity).</t>
        </is>
      </c>
    </row>
    <row r="107">
      <c r="A107" s="4" t="inlineStr">
        <is>
          <t>[5]</t>
        </is>
      </c>
      <c r="B107" s="4" t="inlineStr">
        <is>
          <t>The loan bears interest at prime rate plus 0.5%.</t>
        </is>
      </c>
    </row>
    <row r="108">
      <c r="A108" s="4" t="inlineStr">
        <is>
          <t>[6]</t>
        </is>
      </c>
      <c r="B108" s="4" t="inlineStr">
        <is>
          <t>On May 1, 2020, the loan was assumed by a third party in connection to sale of the underlying property (See Note 7 - Real Estate Activity).</t>
        </is>
      </c>
    </row>
  </sheetData>
  <mergeCells count="8">
    <mergeCell ref="A1:B2"/>
    <mergeCell ref="A102:C102"/>
    <mergeCell ref="B103:C103"/>
    <mergeCell ref="B104:C104"/>
    <mergeCell ref="B105:C105"/>
    <mergeCell ref="B106:C106"/>
    <mergeCell ref="B107:C107"/>
    <mergeCell ref="B108:C10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s and Notes Payable (Details Narrative) - a</t>
        </is>
      </c>
      <c r="B1" s="2" t="inlineStr">
        <is>
          <t>9 Months Ended</t>
        </is>
      </c>
    </row>
    <row r="2">
      <c r="B2" s="2" t="inlineStr">
        <is>
          <t>Sep. 30, 2020</t>
        </is>
      </c>
      <c r="C2" s="2" t="inlineStr">
        <is>
          <t>Mar. 05, 2020</t>
        </is>
      </c>
    </row>
    <row r="3">
      <c r="A3" s="4" t="inlineStr">
        <is>
          <t>Area of land</t>
        </is>
      </c>
      <c r="B3" s="5" t="n">
        <v>1980</v>
      </c>
    </row>
    <row r="4">
      <c r="A4" s="4" t="inlineStr">
        <is>
          <t>Mortgages and Notes Payable [Member] | EQK Portage-Kent Ohio Land [Member]</t>
        </is>
      </c>
    </row>
    <row r="5">
      <c r="A5" s="4" t="inlineStr">
        <is>
          <t>Area of land</t>
        </is>
      </c>
      <c r="C5" s="8" t="n">
        <v>49.2</v>
      </c>
    </row>
    <row r="6">
      <c r="A6" s="4" t="inlineStr">
        <is>
          <t>Mortgages and Notes Payable [Member] | Forest Pines Phase II [Member] | Prime Rate [Member]</t>
        </is>
      </c>
    </row>
    <row r="7">
      <c r="A7" s="4" t="inlineStr">
        <is>
          <t>Interest rate margin</t>
        </is>
      </c>
      <c r="B7" s="4" t="inlineStr">
        <is>
          <t>0.5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Bonds Payable (Details) - USD ($) $ in Thousands</t>
        </is>
      </c>
      <c r="B1" s="2" t="inlineStr">
        <is>
          <t>9 Months Ended</t>
        </is>
      </c>
    </row>
    <row r="2">
      <c r="B2" s="2" t="inlineStr">
        <is>
          <t>Sep. 30, 2020</t>
        </is>
      </c>
      <c r="C2" s="2" t="inlineStr">
        <is>
          <t>Dec. 31, 2019</t>
        </is>
      </c>
    </row>
    <row r="3">
      <c r="A3" s="4" t="inlineStr">
        <is>
          <t>Bonds (Series A) [Member]</t>
        </is>
      </c>
    </row>
    <row r="4">
      <c r="A4" s="4" t="inlineStr">
        <is>
          <t>Total outstanding bonds</t>
        </is>
      </c>
      <c r="B4" s="6" t="n">
        <v>69747</v>
      </c>
      <c r="C4" s="6" t="n">
        <v>92653</v>
      </c>
    </row>
    <row r="5">
      <c r="A5" s="4" t="inlineStr">
        <is>
          <t>Maturity Date</t>
        </is>
      </c>
      <c r="B5" s="4" t="inlineStr">
        <is>
          <t>Jul. 31,
		2023</t>
        </is>
      </c>
    </row>
    <row r="6">
      <c r="A6" s="4" t="inlineStr">
        <is>
          <t>Bonds (Series B) [Member]</t>
        </is>
      </c>
    </row>
    <row r="7">
      <c r="A7" s="4" t="inlineStr">
        <is>
          <t>Total outstanding bonds</t>
        </is>
      </c>
      <c r="B7" s="6" t="n">
        <v>61029</v>
      </c>
      <c r="C7" s="5" t="n">
        <v>60764</v>
      </c>
    </row>
    <row r="8">
      <c r="A8" s="4" t="inlineStr">
        <is>
          <t>Maturity Date</t>
        </is>
      </c>
      <c r="B8" s="4" t="inlineStr">
        <is>
          <t>Jul. 31,
		2025</t>
        </is>
      </c>
    </row>
    <row r="9">
      <c r="A9" s="4" t="inlineStr">
        <is>
          <t>Bonds (Series C) [Member]</t>
        </is>
      </c>
    </row>
    <row r="10">
      <c r="A10" s="4" t="inlineStr">
        <is>
          <t>Total outstanding bonds</t>
        </is>
      </c>
      <c r="B10" s="6" t="n">
        <v>79919</v>
      </c>
      <c r="C10" s="5" t="n">
        <v>79572</v>
      </c>
    </row>
    <row r="11">
      <c r="A11" s="4" t="inlineStr">
        <is>
          <t>Maturity Date</t>
        </is>
      </c>
      <c r="B11" s="4" t="inlineStr">
        <is>
          <t>Jan. 31,
		2023</t>
        </is>
      </c>
    </row>
    <row r="12">
      <c r="A12" s="4" t="inlineStr">
        <is>
          <t>Bonds [Member]</t>
        </is>
      </c>
    </row>
    <row r="13">
      <c r="A13" s="4" t="inlineStr">
        <is>
          <t>Total outstanding bonds</t>
        </is>
      </c>
      <c r="B13" s="6" t="n">
        <v>210695</v>
      </c>
      <c r="C13" s="5" t="n">
        <v>232989</v>
      </c>
    </row>
    <row r="14">
      <c r="A14" s="4" t="inlineStr">
        <is>
          <t>Less: unamortized deferred bond issuance costs</t>
        </is>
      </c>
      <c r="B14" s="5" t="n">
        <v>-7503</v>
      </c>
      <c r="C14" s="5" t="n">
        <v>-9724</v>
      </c>
    </row>
    <row r="15">
      <c r="A15" s="4" t="inlineStr">
        <is>
          <t>Total outstanding bonds, net</t>
        </is>
      </c>
      <c r="B15" s="6" t="n">
        <v>203192</v>
      </c>
      <c r="C15" s="6" t="n">
        <v>22326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Bonds Payable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Disclosure [Abstract]</t>
        </is>
      </c>
    </row>
    <row r="4">
      <c r="A4" s="4" t="inlineStr">
        <is>
          <t>(Loss) gain on foreign currency transaction</t>
        </is>
      </c>
      <c r="B4" s="6" t="n">
        <v>-1470</v>
      </c>
      <c r="C4" s="6" t="n">
        <v>-5153</v>
      </c>
      <c r="D4" s="6" t="n">
        <v>774</v>
      </c>
      <c r="E4" s="6" t="n">
        <v>-132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ntal revenues</t>
        </is>
      </c>
      <c r="B3" s="6" t="n">
        <v>11937</v>
      </c>
      <c r="C3" s="6" t="n">
        <v>13231</v>
      </c>
      <c r="D3" s="6" t="n">
        <v>39808</v>
      </c>
      <c r="E3" s="6" t="n">
        <v>44031</v>
      </c>
    </row>
    <row r="4">
      <c r="A4" s="4" t="inlineStr">
        <is>
          <t>Property operating expenses</t>
        </is>
      </c>
      <c r="B4" s="5" t="n">
        <v>6387</v>
      </c>
      <c r="C4" s="5" t="n">
        <v>5883</v>
      </c>
      <c r="D4" s="5" t="n">
        <v>18507</v>
      </c>
      <c r="E4" s="5" t="n">
        <v>19203</v>
      </c>
    </row>
    <row r="5">
      <c r="A5" s="4" t="inlineStr">
        <is>
          <t>General and administrative</t>
        </is>
      </c>
      <c r="B5" s="5" t="n">
        <v>1998</v>
      </c>
      <c r="C5" s="5" t="n">
        <v>2107</v>
      </c>
      <c r="D5" s="5" t="n">
        <v>7958</v>
      </c>
      <c r="E5" s="5" t="n">
        <v>7716</v>
      </c>
    </row>
    <row r="6">
      <c r="A6" s="4" t="inlineStr">
        <is>
          <t>Interest income</t>
        </is>
      </c>
      <c r="B6" s="5" t="n">
        <v>5421</v>
      </c>
      <c r="C6" s="5" t="n">
        <v>6856</v>
      </c>
      <c r="D6" s="5" t="n">
        <v>16459</v>
      </c>
      <c r="E6" s="5" t="n">
        <v>19514</v>
      </c>
    </row>
    <row r="7">
      <c r="A7" s="4" t="inlineStr">
        <is>
          <t>Interest expense</t>
        </is>
      </c>
      <c r="B7" s="5" t="n">
        <v>7622</v>
      </c>
      <c r="C7" s="5" t="n">
        <v>10420</v>
      </c>
      <c r="D7" s="5" t="n">
        <v>26295</v>
      </c>
      <c r="E7" s="5" t="n">
        <v>29796</v>
      </c>
    </row>
    <row r="8">
      <c r="A8" s="4" t="inlineStr">
        <is>
          <t>Related Parties [Member]</t>
        </is>
      </c>
    </row>
    <row r="9">
      <c r="A9" s="4" t="inlineStr">
        <is>
          <t>Rental revenues</t>
        </is>
      </c>
      <c r="B9" s="5" t="n">
        <v>262</v>
      </c>
      <c r="C9" s="5" t="n">
        <v>212</v>
      </c>
      <c r="D9" s="5" t="n">
        <v>808</v>
      </c>
      <c r="E9" s="5" t="n">
        <v>527</v>
      </c>
    </row>
    <row r="10">
      <c r="A10" s="4" t="inlineStr">
        <is>
          <t>Property operating expenses</t>
        </is>
      </c>
      <c r="B10" s="5" t="n">
        <v>253</v>
      </c>
      <c r="C10" s="5" t="n">
        <v>237</v>
      </c>
      <c r="D10" s="5" t="n">
        <v>750</v>
      </c>
      <c r="E10" s="5" t="n">
        <v>741</v>
      </c>
    </row>
    <row r="11">
      <c r="A11" s="4" t="inlineStr">
        <is>
          <t>General and administrative</t>
        </is>
      </c>
      <c r="B11" s="5" t="n">
        <v>1094</v>
      </c>
      <c r="C11" s="5" t="n">
        <v>1002</v>
      </c>
      <c r="D11" s="5" t="n">
        <v>2991</v>
      </c>
      <c r="E11" s="5" t="n">
        <v>3680</v>
      </c>
    </row>
    <row r="12">
      <c r="A12" s="4" t="inlineStr">
        <is>
          <t>Interest income</t>
        </is>
      </c>
      <c r="B12" s="5" t="n">
        <v>4812</v>
      </c>
      <c r="C12" s="5" t="n">
        <v>6240</v>
      </c>
      <c r="D12" s="5" t="n">
        <v>14566</v>
      </c>
      <c r="E12" s="5" t="n">
        <v>18328</v>
      </c>
    </row>
    <row r="13">
      <c r="A13" s="4" t="inlineStr">
        <is>
          <t>Interest expense</t>
        </is>
      </c>
      <c r="B13" s="6" t="n">
        <v>1583</v>
      </c>
      <c r="C13" s="6" t="n">
        <v>2402</v>
      </c>
      <c r="D13" s="6" t="n">
        <v>5040</v>
      </c>
      <c r="E13" s="6" t="n">
        <v>70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ferred Income (Details Narrative) - USD ($) $ in Thousands</t>
        </is>
      </c>
      <c r="B1" s="2" t="inlineStr">
        <is>
          <t>Sep. 30, 2020</t>
        </is>
      </c>
      <c r="C1" s="2" t="inlineStr">
        <is>
          <t>Dec. 31, 2019</t>
        </is>
      </c>
    </row>
    <row r="2">
      <c r="A2" s="3" t="inlineStr">
        <is>
          <t>Deferred Income</t>
        </is>
      </c>
    </row>
    <row r="3">
      <c r="A3" s="4" t="inlineStr">
        <is>
          <t>Deferred gain</t>
        </is>
      </c>
      <c r="B3" s="6" t="n">
        <v>21609</v>
      </c>
      <c r="C3" s="6" t="n">
        <v>247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lated Party Transaction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dvisory fees</t>
        </is>
      </c>
      <c r="B3" s="6" t="n">
        <v>2329</v>
      </c>
      <c r="C3" s="6" t="n">
        <v>2403</v>
      </c>
      <c r="D3" s="6" t="n">
        <v>7055</v>
      </c>
      <c r="E3" s="6" t="n">
        <v>6807</v>
      </c>
    </row>
    <row r="4">
      <c r="A4" s="4" t="inlineStr">
        <is>
          <t>General and administrative expense</t>
        </is>
      </c>
      <c r="B4" s="5" t="n">
        <v>1998</v>
      </c>
      <c r="C4" s="5" t="n">
        <v>2107</v>
      </c>
      <c r="D4" s="5" t="n">
        <v>7958</v>
      </c>
      <c r="E4" s="5" t="n">
        <v>7716</v>
      </c>
    </row>
    <row r="5">
      <c r="A5" s="4" t="inlineStr">
        <is>
          <t>Interest expense</t>
        </is>
      </c>
      <c r="B5" s="5" t="n">
        <v>7622</v>
      </c>
      <c r="C5" s="5" t="n">
        <v>10420</v>
      </c>
      <c r="D5" s="5" t="n">
        <v>26295</v>
      </c>
      <c r="E5" s="5" t="n">
        <v>29796</v>
      </c>
    </row>
    <row r="6">
      <c r="A6" s="4" t="inlineStr">
        <is>
          <t>Pillar, Regis and VAA [Member]</t>
        </is>
      </c>
    </row>
    <row r="7">
      <c r="A7" s="4" t="inlineStr">
        <is>
          <t>Rental income</t>
        </is>
      </c>
      <c r="B7" s="5" t="n">
        <v>262</v>
      </c>
      <c r="C7" s="5" t="n">
        <v>212</v>
      </c>
      <c r="D7" s="5" t="n">
        <v>808</v>
      </c>
      <c r="E7" s="5" t="n">
        <v>527</v>
      </c>
    </row>
    <row r="8">
      <c r="A8" s="4" t="inlineStr">
        <is>
          <t>Regis [Member]</t>
        </is>
      </c>
    </row>
    <row r="9">
      <c r="A9" s="4" t="inlineStr">
        <is>
          <t>Property operating expense</t>
        </is>
      </c>
      <c r="B9" s="5" t="n">
        <v>253</v>
      </c>
      <c r="C9" s="5" t="n">
        <v>237</v>
      </c>
      <c r="D9" s="5" t="n">
        <v>750</v>
      </c>
      <c r="E9" s="5" t="n">
        <v>741</v>
      </c>
    </row>
    <row r="10">
      <c r="A10" s="4" t="inlineStr">
        <is>
          <t>Pillar [Member]</t>
        </is>
      </c>
    </row>
    <row r="11">
      <c r="A11" s="4" t="inlineStr">
        <is>
          <t>General and administrative expense</t>
        </is>
      </c>
      <c r="B11" s="5" t="n">
        <v>1094</v>
      </c>
      <c r="C11" s="5" t="n">
        <v>1002</v>
      </c>
      <c r="D11" s="5" t="n">
        <v>2991</v>
      </c>
      <c r="E11" s="5" t="n">
        <v>3680</v>
      </c>
    </row>
    <row r="12">
      <c r="A12" s="4" t="inlineStr">
        <is>
          <t>Interest expense</t>
        </is>
      </c>
      <c r="B12" s="5" t="n">
        <v>1583</v>
      </c>
      <c r="C12" s="5" t="n">
        <v>2402</v>
      </c>
      <c r="D12" s="5" t="n">
        <v>5040</v>
      </c>
      <c r="E12" s="5" t="n">
        <v>7094</v>
      </c>
    </row>
    <row r="13">
      <c r="A13" s="4" t="inlineStr">
        <is>
          <t>UHF and Pillar [Member]</t>
        </is>
      </c>
    </row>
    <row r="14">
      <c r="A14" s="4" t="inlineStr">
        <is>
          <t>Interest income</t>
        </is>
      </c>
      <c r="B14" s="6" t="n">
        <v>4812</v>
      </c>
      <c r="C14" s="6" t="n">
        <v>6240</v>
      </c>
      <c r="D14" s="6" t="n">
        <v>14566</v>
      </c>
      <c r="E14" s="6" t="n">
        <v>1832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mmitments and Contingencies (Details Narrative) - USD ($) $ in Thousands</t>
        </is>
      </c>
      <c r="B1" s="2" t="inlineStr">
        <is>
          <t>1 Months Ended</t>
        </is>
      </c>
    </row>
    <row r="2">
      <c r="B2" s="2" t="inlineStr">
        <is>
          <t>Mar. 31, 2016</t>
        </is>
      </c>
      <c r="C2" s="2" t="inlineStr">
        <is>
          <t>Jan. 31, 2015</t>
        </is>
      </c>
      <c r="D2" s="2" t="inlineStr">
        <is>
          <t>Sep. 30, 2020</t>
        </is>
      </c>
    </row>
    <row r="3">
      <c r="A3" s="4" t="inlineStr">
        <is>
          <t>UHF Debt Guarantee [Member]</t>
        </is>
      </c>
    </row>
    <row r="4">
      <c r="A4" s="4" t="inlineStr">
        <is>
          <t>Loan guarantee amount</t>
        </is>
      </c>
      <c r="D4" s="6" t="n">
        <v>24300</v>
      </c>
    </row>
    <row r="5">
      <c r="A5" s="4" t="inlineStr">
        <is>
          <t>Dynex Commercial, Inc. [Member] | American Reality Trust, Inc. [Member]</t>
        </is>
      </c>
    </row>
    <row r="6">
      <c r="A6" s="4" t="inlineStr">
        <is>
          <t>Damages awarded value</t>
        </is>
      </c>
      <c r="C6" s="6" t="n">
        <v>24800</v>
      </c>
    </row>
    <row r="7">
      <c r="A7" s="4" t="inlineStr">
        <is>
          <t>ART and ART Midwest, Inc. Litigation [Member]</t>
        </is>
      </c>
    </row>
    <row r="8">
      <c r="A8" s="4" t="inlineStr">
        <is>
          <t>Damages awarded value</t>
        </is>
      </c>
      <c r="B8" s="6" t="n">
        <v>5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0" customWidth="1" min="1" max="1"/>
    <col width="25" customWidth="1" min="2" max="2"/>
    <col width="22" customWidth="1" min="3" max="3"/>
    <col width="24" customWidth="1" min="4" max="4"/>
    <col width="25" customWidth="1" min="5" max="5"/>
    <col width="27" customWidth="1" min="6" max="6"/>
    <col width="36" customWidth="1" min="7" max="7"/>
    <col width="34" customWidth="1" min="8" max="8"/>
    <col width="13" customWidth="1" min="9" max="9"/>
  </cols>
  <sheetData>
    <row r="1">
      <c r="A1" s="1" t="inlineStr">
        <is>
          <t>CONSOLIDATED STATEMENT OF EQUITY (Unaudited) - USD ($) $ in Thousands</t>
        </is>
      </c>
      <c r="B1" s="2" t="inlineStr">
        <is>
          <t>Preferred Stock [Member]</t>
        </is>
      </c>
      <c r="C1" s="2" t="inlineStr">
        <is>
          <t>Common Stock [Member]</t>
        </is>
      </c>
      <c r="D1" s="2" t="inlineStr">
        <is>
          <t>Treasury Stock [Member]</t>
        </is>
      </c>
      <c r="E1" s="2" t="inlineStr">
        <is>
          <t>Paid-in Capital [Member]</t>
        </is>
      </c>
      <c r="F1" s="2" t="inlineStr">
        <is>
          <t>Retained Earnings [Member]</t>
        </is>
      </c>
      <c r="G1" s="2" t="inlineStr">
        <is>
          <t>Total Shareholders' Equity [Member]</t>
        </is>
      </c>
      <c r="H1" s="2" t="inlineStr">
        <is>
          <t>Non-controlling Interest [Member]</t>
        </is>
      </c>
      <c r="I1" s="2" t="inlineStr">
        <is>
          <t>Total</t>
        </is>
      </c>
    </row>
    <row r="2">
      <c r="A2" s="4" t="inlineStr">
        <is>
          <t>Balance, beginning at Dec. 31, 2018</t>
        </is>
      </c>
      <c r="B2" s="6" t="n">
        <v>5</v>
      </c>
      <c r="C2" s="6" t="n">
        <v>164</v>
      </c>
      <c r="D2" s="6" t="n">
        <v>-6395</v>
      </c>
      <c r="E2" s="6" t="n">
        <v>84885</v>
      </c>
      <c r="F2" s="6" t="n">
        <v>179666</v>
      </c>
      <c r="G2" s="6" t="n">
        <v>258325</v>
      </c>
      <c r="H2" s="6" t="n">
        <v>62802</v>
      </c>
      <c r="I2" s="6" t="n">
        <v>321127</v>
      </c>
    </row>
    <row r="3">
      <c r="A3" s="4" t="inlineStr">
        <is>
          <t>Balance, beginning (in shares) at Dec. 31, 2018</t>
        </is>
      </c>
      <c r="C3" s="5" t="n">
        <v>16412861</v>
      </c>
    </row>
    <row r="4">
      <c r="A4" s="3" t="inlineStr">
        <is>
          <t>Increase (Decrease) in Stockholders' Equity [Roll Forward]</t>
        </is>
      </c>
    </row>
    <row r="5">
      <c r="A5" s="4" t="inlineStr">
        <is>
          <t>Net income (loss)</t>
        </is>
      </c>
      <c r="F5" s="5" t="n">
        <v>-16496</v>
      </c>
      <c r="G5" s="5" t="n">
        <v>-16496</v>
      </c>
      <c r="H5" s="5" t="n">
        <v>-3303</v>
      </c>
      <c r="I5" s="5" t="n">
        <v>-19799</v>
      </c>
    </row>
    <row r="6">
      <c r="A6" s="4" t="inlineStr">
        <is>
          <t>Distribution to equity partner</t>
        </is>
      </c>
      <c r="E6" s="5" t="n">
        <v>-2867</v>
      </c>
      <c r="G6" s="5" t="n">
        <v>-2867</v>
      </c>
      <c r="I6" s="5" t="n">
        <v>-2867</v>
      </c>
    </row>
    <row r="7">
      <c r="A7" s="4" t="inlineStr">
        <is>
          <t>Balance, end at Sep. 30, 2019</t>
        </is>
      </c>
      <c r="B7" s="5" t="n">
        <v>5</v>
      </c>
      <c r="C7" s="6" t="n">
        <v>164</v>
      </c>
      <c r="D7" s="5" t="n">
        <v>-6395</v>
      </c>
      <c r="E7" s="5" t="n">
        <v>82018</v>
      </c>
      <c r="F7" s="5" t="n">
        <v>163170</v>
      </c>
      <c r="G7" s="5" t="n">
        <v>238962</v>
      </c>
      <c r="H7" s="5" t="n">
        <v>59499</v>
      </c>
      <c r="I7" s="5" t="n">
        <v>298461</v>
      </c>
    </row>
    <row r="8">
      <c r="A8" s="4" t="inlineStr">
        <is>
          <t>Balance, end (in shares) at Sep. 30, 2019</t>
        </is>
      </c>
      <c r="C8" s="5" t="n">
        <v>16412861</v>
      </c>
    </row>
    <row r="9">
      <c r="A9" s="4" t="inlineStr">
        <is>
          <t>Balance, beginning at Jun. 30, 2019</t>
        </is>
      </c>
      <c r="B9" s="5" t="n">
        <v>5</v>
      </c>
      <c r="C9" s="6" t="n">
        <v>164</v>
      </c>
      <c r="D9" s="5" t="n">
        <v>-6395</v>
      </c>
      <c r="E9" s="5" t="n">
        <v>84773</v>
      </c>
      <c r="F9" s="5" t="n">
        <v>170741</v>
      </c>
      <c r="G9" s="5" t="n">
        <v>249288</v>
      </c>
      <c r="H9" s="5" t="n">
        <v>61378</v>
      </c>
      <c r="I9" s="5" t="n">
        <v>310666</v>
      </c>
    </row>
    <row r="10">
      <c r="A10" s="4" t="inlineStr">
        <is>
          <t>Balance, beginning (in shares) at Jun. 30, 2019</t>
        </is>
      </c>
      <c r="C10" s="5" t="n">
        <v>16412861</v>
      </c>
    </row>
    <row r="11">
      <c r="A11" s="3" t="inlineStr">
        <is>
          <t>Increase (Decrease) in Stockholders' Equity [Roll Forward]</t>
        </is>
      </c>
    </row>
    <row r="12">
      <c r="A12" s="4" t="inlineStr">
        <is>
          <t>Net income (loss)</t>
        </is>
      </c>
      <c r="F12" s="5" t="n">
        <v>-7571</v>
      </c>
      <c r="G12" s="5" t="n">
        <v>-7571</v>
      </c>
      <c r="I12" s="5" t="n">
        <v>-9450</v>
      </c>
    </row>
    <row r="13">
      <c r="A13" s="4" t="inlineStr">
        <is>
          <t>Distribution to equity partner</t>
        </is>
      </c>
      <c r="E13" s="5" t="n">
        <v>-2755</v>
      </c>
      <c r="G13" s="5" t="n">
        <v>-2755</v>
      </c>
      <c r="H13" s="5" t="n">
        <v>-1879</v>
      </c>
      <c r="I13" s="5" t="n">
        <v>-4634</v>
      </c>
    </row>
    <row r="14">
      <c r="A14" s="4" t="inlineStr">
        <is>
          <t>Balance, end at Sep. 30, 2019</t>
        </is>
      </c>
      <c r="B14" s="5" t="n">
        <v>5</v>
      </c>
      <c r="C14" s="6" t="n">
        <v>164</v>
      </c>
      <c r="D14" s="5" t="n">
        <v>-6395</v>
      </c>
      <c r="E14" s="5" t="n">
        <v>82018</v>
      </c>
      <c r="F14" s="5" t="n">
        <v>163170</v>
      </c>
      <c r="G14" s="5" t="n">
        <v>238962</v>
      </c>
      <c r="H14" s="5" t="n">
        <v>59499</v>
      </c>
      <c r="I14" s="5" t="n">
        <v>298461</v>
      </c>
    </row>
    <row r="15">
      <c r="A15" s="4" t="inlineStr">
        <is>
          <t>Balance, end (in shares) at Sep. 30, 2019</t>
        </is>
      </c>
      <c r="C15" s="5" t="n">
        <v>16412861</v>
      </c>
    </row>
    <row r="16">
      <c r="A16" s="4" t="inlineStr">
        <is>
          <t>Balance, beginning at Dec. 31, 2019</t>
        </is>
      </c>
      <c r="B16" s="5" t="n">
        <v>5</v>
      </c>
      <c r="C16" s="6" t="n">
        <v>164</v>
      </c>
      <c r="D16" s="5" t="n">
        <v>-6395</v>
      </c>
      <c r="E16" s="5" t="n">
        <v>82017</v>
      </c>
      <c r="F16" s="5" t="n">
        <v>163708</v>
      </c>
      <c r="G16" s="5" t="n">
        <v>239499</v>
      </c>
      <c r="H16" s="5" t="n">
        <v>57017</v>
      </c>
      <c r="I16" s="5" t="n">
        <v>296516</v>
      </c>
    </row>
    <row r="17">
      <c r="A17" s="4" t="inlineStr">
        <is>
          <t>Balance, beginning (in shares) at Dec. 31, 2019</t>
        </is>
      </c>
      <c r="C17" s="5" t="n">
        <v>16412861</v>
      </c>
    </row>
    <row r="18">
      <c r="A18" s="3" t="inlineStr">
        <is>
          <t>Increase (Decrease) in Stockholders' Equity [Roll Forward]</t>
        </is>
      </c>
    </row>
    <row r="19">
      <c r="A19" s="4" t="inlineStr">
        <is>
          <t>Net income (loss)</t>
        </is>
      </c>
      <c r="F19" s="5" t="n">
        <v>8627</v>
      </c>
      <c r="G19" s="5" t="n">
        <v>8627</v>
      </c>
      <c r="H19" s="5" t="n">
        <v>2075</v>
      </c>
      <c r="I19" s="5" t="n">
        <v>10702</v>
      </c>
    </row>
    <row r="20">
      <c r="A20" s="4" t="inlineStr">
        <is>
          <t>Balance, end at Sep. 30, 2020</t>
        </is>
      </c>
      <c r="B20" s="5" t="n">
        <v>5</v>
      </c>
      <c r="C20" s="6" t="n">
        <v>164</v>
      </c>
      <c r="D20" s="5" t="n">
        <v>-6395</v>
      </c>
      <c r="E20" s="5" t="n">
        <v>82017</v>
      </c>
      <c r="F20" s="5" t="n">
        <v>172335</v>
      </c>
      <c r="G20" s="5" t="n">
        <v>248126</v>
      </c>
      <c r="H20" s="5" t="n">
        <v>59092</v>
      </c>
      <c r="I20" s="5" t="n">
        <v>307218</v>
      </c>
    </row>
    <row r="21">
      <c r="A21" s="4" t="inlineStr">
        <is>
          <t>Balance, end (in shares) at Sep. 30, 2020</t>
        </is>
      </c>
      <c r="C21" s="5" t="n">
        <v>16412861</v>
      </c>
    </row>
    <row r="22">
      <c r="A22" s="4" t="inlineStr">
        <is>
          <t>Balance, beginning at Jun. 30, 2020</t>
        </is>
      </c>
      <c r="B22" s="5" t="n">
        <v>5</v>
      </c>
      <c r="C22" s="6" t="n">
        <v>164</v>
      </c>
      <c r="D22" s="5" t="n">
        <v>-6395</v>
      </c>
      <c r="E22" s="5" t="n">
        <v>82017</v>
      </c>
      <c r="F22" s="5" t="n">
        <v>164348</v>
      </c>
      <c r="G22" s="5" t="n">
        <v>240139</v>
      </c>
      <c r="H22" s="5" t="n">
        <v>57441</v>
      </c>
      <c r="I22" s="5" t="n">
        <v>297580</v>
      </c>
    </row>
    <row r="23">
      <c r="A23" s="4" t="inlineStr">
        <is>
          <t>Balance, beginning (in shares) at Jun. 30, 2020</t>
        </is>
      </c>
      <c r="C23" s="5" t="n">
        <v>16412861</v>
      </c>
    </row>
    <row r="24">
      <c r="A24" s="3" t="inlineStr">
        <is>
          <t>Increase (Decrease) in Stockholders' Equity [Roll Forward]</t>
        </is>
      </c>
    </row>
    <row r="25">
      <c r="A25" s="4" t="inlineStr">
        <is>
          <t>Net income (loss)</t>
        </is>
      </c>
      <c r="F25" s="5" t="n">
        <v>7987</v>
      </c>
      <c r="G25" s="5" t="n">
        <v>7987</v>
      </c>
      <c r="H25" s="5" t="n">
        <v>1651</v>
      </c>
      <c r="I25" s="5" t="n">
        <v>9638</v>
      </c>
    </row>
    <row r="26">
      <c r="A26" s="4" t="inlineStr">
        <is>
          <t>Balance, end at Sep. 30, 2020</t>
        </is>
      </c>
      <c r="B26" s="6" t="n">
        <v>5</v>
      </c>
      <c r="C26" s="6" t="n">
        <v>164</v>
      </c>
      <c r="D26" s="6" t="n">
        <v>-6395</v>
      </c>
      <c r="E26" s="6" t="n">
        <v>82017</v>
      </c>
      <c r="F26" s="6" t="n">
        <v>172335</v>
      </c>
      <c r="G26" s="6" t="n">
        <v>248126</v>
      </c>
      <c r="H26" s="6" t="n">
        <v>59092</v>
      </c>
      <c r="I26" s="6" t="n">
        <v>307218</v>
      </c>
    </row>
    <row r="27">
      <c r="A27" s="4" t="inlineStr">
        <is>
          <t>Balance, end (in shares) at Sep. 30, 2020</t>
        </is>
      </c>
      <c r="C27" s="5" t="n">
        <v>164128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 From Operating Activities:</t>
        </is>
      </c>
    </row>
    <row r="4">
      <c r="A4" s="4" t="inlineStr">
        <is>
          <t>Net income (loss)</t>
        </is>
      </c>
      <c r="B4" s="6" t="n">
        <v>10702</v>
      </c>
      <c r="C4" s="6" t="n">
        <v>-19799</v>
      </c>
    </row>
    <row r="5">
      <c r="A5" s="3" t="inlineStr">
        <is>
          <t>Adjustments to reconcile net income (loss) to net cash used in operating activities:</t>
        </is>
      </c>
    </row>
    <row r="6">
      <c r="A6" s="4" t="inlineStr">
        <is>
          <t>(Gain) loss on foreign currency transactions</t>
        </is>
      </c>
      <c r="B6" s="5" t="n">
        <v>-774</v>
      </c>
      <c r="C6" s="5" t="n">
        <v>13296</v>
      </c>
    </row>
    <row r="7">
      <c r="A7" s="4" t="inlineStr">
        <is>
          <t>Loss on extinguishment of debt</t>
        </is>
      </c>
      <c r="C7" s="5" t="n">
        <v>-5219</v>
      </c>
    </row>
    <row r="8">
      <c r="A8" s="4" t="inlineStr">
        <is>
          <t>Gain on sale or write-down of assets</t>
        </is>
      </c>
      <c r="B8" s="5" t="n">
        <v>-24802</v>
      </c>
      <c r="C8" s="5" t="n">
        <v>-9792</v>
      </c>
    </row>
    <row r="9">
      <c r="A9" s="4" t="inlineStr">
        <is>
          <t>Depreciation and amortization</t>
        </is>
      </c>
      <c r="B9" s="5" t="n">
        <v>13023</v>
      </c>
      <c r="C9" s="5" t="n">
        <v>12818</v>
      </c>
    </row>
    <row r="10">
      <c r="A10" s="4" t="inlineStr">
        <is>
          <t>Provision for bad debts</t>
        </is>
      </c>
      <c r="B10" s="5" t="n">
        <v>-542</v>
      </c>
    </row>
    <row r="11">
      <c r="A11" s="4" t="inlineStr">
        <is>
          <t>Loss from unconsolidated joint ventures</t>
        </is>
      </c>
      <c r="B11" s="5" t="n">
        <v>642</v>
      </c>
      <c r="C11" s="5" t="n">
        <v>1135</v>
      </c>
    </row>
    <row r="12">
      <c r="A12" s="4" t="inlineStr">
        <is>
          <t>Distributions of income fron unconsolidated joint ventures</t>
        </is>
      </c>
      <c r="B12" s="5" t="n">
        <v>1729</v>
      </c>
    </row>
    <row r="13">
      <c r="A13" s="3" t="inlineStr">
        <is>
          <t>Changes in assets and liabilities, net of dispositions:</t>
        </is>
      </c>
    </row>
    <row r="14">
      <c r="A14" s="4" t="inlineStr">
        <is>
          <t>Other assets</t>
        </is>
      </c>
      <c r="B14" s="5" t="n">
        <v>-13322</v>
      </c>
      <c r="C14" s="5" t="n">
        <v>14185</v>
      </c>
    </row>
    <row r="15">
      <c r="A15" s="4" t="inlineStr">
        <is>
          <t>Receivables from related parties</t>
        </is>
      </c>
      <c r="B15" s="5" t="n">
        <v>-93</v>
      </c>
      <c r="C15" s="5" t="n">
        <v>-35257</v>
      </c>
    </row>
    <row r="16">
      <c r="A16" s="4" t="inlineStr">
        <is>
          <t>Accounts payable and other liabilities</t>
        </is>
      </c>
      <c r="B16" s="5" t="n">
        <v>3107</v>
      </c>
      <c r="C16" s="5" t="n">
        <v>5891</v>
      </c>
    </row>
    <row r="17">
      <c r="A17" s="4" t="inlineStr">
        <is>
          <t>Accrued interest</t>
        </is>
      </c>
      <c r="B17" s="5" t="n">
        <v>-3895</v>
      </c>
      <c r="C17" s="5" t="n">
        <v>-1454</v>
      </c>
    </row>
    <row r="18">
      <c r="A18" s="4" t="inlineStr">
        <is>
          <t>Deferred revenue</t>
        </is>
      </c>
      <c r="B18" s="5" t="n">
        <v>-3159</v>
      </c>
      <c r="C18" s="5" t="n">
        <v>4957</v>
      </c>
    </row>
    <row r="19">
      <c r="A19" s="4" t="inlineStr">
        <is>
          <t>Net cash used in operating activities</t>
        </is>
      </c>
      <c r="B19" s="5" t="n">
        <v>-17384</v>
      </c>
      <c r="C19" s="5" t="n">
        <v>-8801</v>
      </c>
    </row>
    <row r="20">
      <c r="A20" s="3" t="inlineStr">
        <is>
          <t>Cash Flow From Investing Activities:</t>
        </is>
      </c>
    </row>
    <row r="21">
      <c r="A21" s="4" t="inlineStr">
        <is>
          <t>Collection of notes receivables</t>
        </is>
      </c>
      <c r="B21" s="5" t="n">
        <v>7283</v>
      </c>
      <c r="C21" s="5" t="n">
        <v>255</v>
      </c>
    </row>
    <row r="22">
      <c r="A22" s="4" t="inlineStr">
        <is>
          <t>Origination and advances on notes receivable</t>
        </is>
      </c>
      <c r="B22" s="5" t="n">
        <v>-15718</v>
      </c>
      <c r="C22" s="5" t="n">
        <v>-7262</v>
      </c>
    </row>
    <row r="23">
      <c r="A23" s="4" t="inlineStr">
        <is>
          <t>Acquisition of real estate</t>
        </is>
      </c>
      <c r="B23" s="5" t="n">
        <v>-2664</v>
      </c>
      <c r="C23" s="5" t="n">
        <v>-2126</v>
      </c>
    </row>
    <row r="24">
      <c r="A24" s="4" t="inlineStr">
        <is>
          <t>Development and renovation of real estate</t>
        </is>
      </c>
      <c r="B24" s="5" t="n">
        <v>-12488</v>
      </c>
      <c r="C24" s="5" t="n">
        <v>-31311</v>
      </c>
    </row>
    <row r="25">
      <c r="A25" s="4" t="inlineStr">
        <is>
          <t>Deferred leasing costs</t>
        </is>
      </c>
      <c r="B25" s="5" t="n">
        <v>-96</v>
      </c>
    </row>
    <row r="26">
      <c r="A26" s="4" t="inlineStr">
        <is>
          <t>Proceeds from sale of real estate</t>
        </is>
      </c>
      <c r="B26" s="5" t="n">
        <v>31768</v>
      </c>
      <c r="C26" s="5" t="n">
        <v>21734</v>
      </c>
    </row>
    <row r="27">
      <c r="A27" s="4" t="inlineStr">
        <is>
          <t>Distributions from unconsolidated joint ventures</t>
        </is>
      </c>
      <c r="B27" s="5" t="n">
        <v>8140</v>
      </c>
      <c r="C27" s="5" t="n">
        <v>1928</v>
      </c>
    </row>
    <row r="28">
      <c r="A28" s="4" t="inlineStr">
        <is>
          <t>Net cash provided by (used in) investing activities</t>
        </is>
      </c>
      <c r="B28" s="5" t="n">
        <v>16225</v>
      </c>
      <c r="C28" s="5" t="n">
        <v>-16782</v>
      </c>
    </row>
    <row r="29">
      <c r="A29" s="3" t="inlineStr">
        <is>
          <t>Cash Flow From Financing Activities:</t>
        </is>
      </c>
    </row>
    <row r="30">
      <c r="A30" s="4" t="inlineStr">
        <is>
          <t>Proceeds from mortgages and notes payable</t>
        </is>
      </c>
      <c r="B30" s="5" t="n">
        <v>10234</v>
      </c>
      <c r="C30" s="5" t="n">
        <v>18105</v>
      </c>
    </row>
    <row r="31">
      <c r="A31" s="4" t="inlineStr">
        <is>
          <t>Payments on mortgages and notes payable</t>
        </is>
      </c>
      <c r="B31" s="5" t="n">
        <v>-9592</v>
      </c>
      <c r="C31" s="5" t="n">
        <v>-47343</v>
      </c>
    </row>
    <row r="32">
      <c r="A32" s="4" t="inlineStr">
        <is>
          <t>Proceeds from bonds payable</t>
        </is>
      </c>
      <c r="C32" s="5" t="n">
        <v>78125</v>
      </c>
    </row>
    <row r="33">
      <c r="A33" s="4" t="inlineStr">
        <is>
          <t>Payments on bonds payable</t>
        </is>
      </c>
      <c r="B33" s="5" t="n">
        <v>-21724</v>
      </c>
      <c r="C33" s="5" t="n">
        <v>-21742</v>
      </c>
    </row>
    <row r="34">
      <c r="A34" s="4" t="inlineStr">
        <is>
          <t>Debt extinguishment costs</t>
        </is>
      </c>
      <c r="B34" s="4" t="inlineStr">
        <is>
          <t xml:space="preserve"> </t>
        </is>
      </c>
      <c r="C34" s="5" t="n">
        <v>-3799</v>
      </c>
    </row>
    <row r="35">
      <c r="A35" s="4" t="inlineStr">
        <is>
          <t>Deferred finance costs</t>
        </is>
      </c>
      <c r="B35" s="5" t="n">
        <v>-54</v>
      </c>
      <c r="C35" s="5" t="n">
        <v>-4241</v>
      </c>
    </row>
    <row r="36">
      <c r="A36" s="4" t="inlineStr">
        <is>
          <t>Distributions to equity partner</t>
        </is>
      </c>
      <c r="C36" s="5" t="n">
        <v>-197</v>
      </c>
    </row>
    <row r="37">
      <c r="A37" s="4" t="inlineStr">
        <is>
          <t>Net cash (used in) provided by financing activities</t>
        </is>
      </c>
      <c r="B37" s="5" t="n">
        <v>-21136</v>
      </c>
      <c r="C37" s="5" t="n">
        <v>18908</v>
      </c>
    </row>
    <row r="38">
      <c r="A38" s="4" t="inlineStr">
        <is>
          <t>Net decrease in cash, cash equivalents and restricted cash</t>
        </is>
      </c>
      <c r="B38" s="5" t="n">
        <v>-22295</v>
      </c>
      <c r="C38" s="5" t="n">
        <v>-6675</v>
      </c>
    </row>
    <row r="39">
      <c r="A39" s="4" t="inlineStr">
        <is>
          <t>Cash, cash equivalents and restricted cash, beginning of period</t>
        </is>
      </c>
      <c r="B39" s="5" t="n">
        <v>83311</v>
      </c>
      <c r="C39" s="5" t="n">
        <v>106615</v>
      </c>
    </row>
    <row r="40">
      <c r="A40" s="4" t="inlineStr">
        <is>
          <t>Cash, cash equivalents and restricted cash, end of period</t>
        </is>
      </c>
      <c r="B40" s="5" t="n">
        <v>61016</v>
      </c>
      <c r="C40" s="5" t="n">
        <v>99940</v>
      </c>
    </row>
    <row r="41">
      <c r="A41" s="3" t="inlineStr">
        <is>
          <t>Supplemental disclosures of cash flow information:</t>
        </is>
      </c>
    </row>
    <row r="42">
      <c r="A42" s="4" t="inlineStr">
        <is>
          <t>Cash paid for interest, net of amounts capitalized</t>
        </is>
      </c>
      <c r="B42" s="5" t="n">
        <v>25351</v>
      </c>
      <c r="C42" s="5" t="n">
        <v>33521</v>
      </c>
    </row>
    <row r="43">
      <c r="A43" s="3" t="inlineStr">
        <is>
          <t>Schedule of noncash investing and financing activities:</t>
        </is>
      </c>
    </row>
    <row r="44">
      <c r="A44" s="4" t="inlineStr">
        <is>
          <t>Land acquired in exchange for note payable</t>
        </is>
      </c>
      <c r="B44" s="5" t="n">
        <v>3350</v>
      </c>
    </row>
    <row r="45">
      <c r="A45" s="4" t="inlineStr">
        <is>
          <t>Note receiveable issued in exchange for property</t>
        </is>
      </c>
      <c r="B45" s="5" t="n">
        <v>1761</v>
      </c>
    </row>
    <row r="46">
      <c r="A46" s="4" t="inlineStr">
        <is>
          <t>Debt assumed in sale of properties</t>
        </is>
      </c>
      <c r="B46" s="6" t="n">
        <v>8238</v>
      </c>
    </row>
    <row r="47">
      <c r="A47" s="4" t="inlineStr">
        <is>
          <t>Land received in exhange for note receivable</t>
        </is>
      </c>
      <c r="C47" s="6" t="n">
        <v>1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1. Organization As
used herein, the terms “the Company”, “we”, “our” or “us” refer to American Realty
Investors, Inc., a Nevada corporation, which was formed in 1999. Our common stock trades on the New York Stock Exchange (“NYSE”)
under the symbol (“ARL”) and over 90% of our stock is owned by related party entities. Our
primary business is the acquisition, development and ownership of income-producing multifamily apartment communities and commercial
real estate properties. In addition, we opportunistically acquire land for future development in in-fill or high-growth suburban
markets. From time to time and when we believe it appropriate to do so, we will also sell land and income-producing properties.
We generate revenues by leasing apartment units to residents, and leasing office, industrial and retail space to various for-profit
businesses as well as certain local, state and federal agencies. We also generate revenues from gains on sales of income-producing
properties and land. At
September 30, 2020, our portfolio of income-producing properties consisted of:
● Six
commercial properties consisting of five office buildings and one retail property comprising in aggregate of approximately
1.6 million square feet;
● Ten
multifamily apartment communities owned directly by us comprising in 1,639 units, excluding apartments being developed;
● Approximately
1,980 acres of developed and undeveloped land; and
● Fifty-one
multifamily apartment communities totaling 10,137 units owned by our 50% owned investee Victory Abode Apartments, LLC (“VAA”). Our
day to day operations are managed by Pillar Income Asset Management, Inc. (“Pillar”). Their duties include, but are
not limited to, locating, evaluating and recommending real estate and real estate-related investment opportunities and arranging
debt and equity financing with third party lenders and investors. All of the Companies employees are Pillar employees. Our
commercial properties are managed by Regis Realty Prime, LLC (“Regis”). Regis provides leasing, construction management
and brokerage services. Our multifamily apartment communities are managed by outside management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consolidated balance sheet at December 31, 2019 was derived from the audited consolidated financial statements at that date, but does not include all of the information and disclosures required by GAAP for complete financial statements. For further information, refer to the consolidated financial statements and notes thereto included in our Annual Report on Form 10-K for the year ended December 31, 2019. Certain 2019 consolidated financial statement amounts have been reclassified to conform to the current presentation.
We consolidate entities in which we are considered to be the primary beneficiary of a variable interest entity (“VIE”) or have a majority of the voting interest of the entity. We have determined that we are a primary beneficiary of the VIE when we have (i) the power to direct the activities of a VIE that most significantly impacts its economic performance, and (ii) the obligations to absorb losses or the right to receive benefits that could potentially be significant to the VIE. In determining whether we are the primary beneficiary, we consider qualitative and quantitative factors, including ownership interest, management representation, ability to control decision and other contractual rights.
We account for entities in which we have less than a controlling financial interest or entities where we are not deemed to be the primary beneficiary under the equity method of accounting. Accordingly, we include our share of the net earnings or losses of these entities in our results of operations.
Newly Issued Accounting Standards
In October 2018, the Financial Accounting Standards Board (“FASB”) issued ASU 2018-17, Consolidation (Topic 810): Targeted Improvements to Related Party Guidance for Variable Interest Entities. This standard is intended to improve the accounting when considering indirect interests held through related parties under common control for determining whether fees paid to decision makers and service providers are variable interests. The effective date of the amendments is for fiscal years, and interim periods within those years, beginning after December 15, 2019. The adoption of the standard on January 1, 2020, did not have a material impact on our financial position and results of operations.
In March 2020, the FASB issued ASU 2020-04, Reference Rate Reform (Topic 848): Facilitation of the Effects of Reference Rate Reform on Financial Reporting. The standard provides guidance, optional expedients and exceptions that reference London Interbank Offered Rate (“LIBOR”) or another reference rate expected to be discontinued due to reference rate reform. The standard was effective upon issuance and can be applied through December 31, 2022. We have mortgage notes payable with interest rates that reference LIBOR, and therefore, we will adopt this standard when LIBOR is discontinued.
On April 10, 2020, the FASB issued a Staff Q&amp;A (“Q&amp;A”) related to the application of the lease guidance in ASC 842 for the accounting impact of lease concessions related to the COVID-19 pandemic. The Q&amp;A, allows an entity to make an election to account for lease concessions related to the effects of the COVID-19 as though enforceable rights and obligations for those concessions existed. As a result of this election, an entity will not have to analyze each lease to determine whether enforceable rights and obligations for concessions exist in the lease and can elect to apply or not apply the lease modification guidance in ASC 842, as long as the concessions do not result in a substantial increase in the rights of the lessor or the obligations of the lessee. Our adoption of the guidance of the Q&amp;A did not have a significant impact on our consolidated financial statements during the nine months ended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3:47:18Z</dcterms:created>
  <dcterms:modified xmlns:dcterms="http://purl.org/dc/terms/" xmlns:xsi="http://www.w3.org/2001/XMLSchema-instance" xsi:type="dcterms:W3CDTF">2020-11-12T13:47:18Z</dcterms:modified>
</cp:coreProperties>
</file>